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sheetId="8" r:id="rId8"/>
    <s:sheet name="Summary of Significant Accounti" sheetId="9" r:id="rId9"/>
    <s:sheet name="Property and Equipment, net" sheetId="10" r:id="rId10"/>
    <s:sheet name="Acquired Intangible Assets" sheetId="11" r:id="rId11"/>
    <s:sheet name="Fair Value Measurements" sheetId="12" r:id="rId12"/>
    <s:sheet name="Accrued Expenses" sheetId="13" r:id="rId13"/>
    <s:sheet name="Deferred Rent" sheetId="14" r:id="rId14"/>
    <s:sheet name="Debt" sheetId="15" r:id="rId15"/>
    <s:sheet name="Warrants for Preferred Stock" sheetId="16" r:id="rId16"/>
    <s:sheet name="Commitments and Contingencies" sheetId="17" r:id="rId17"/>
    <s:sheet name="Stock-Based Compensation" sheetId="18" r:id="rId18"/>
    <s:sheet name="Income Taxes" sheetId="19" r:id="rId19"/>
    <s:sheet name="Net Loss per Share" sheetId="20" r:id="rId20"/>
    <s:sheet name="Geographic and Segment Informat" sheetId="21" r:id="rId21"/>
    <s:sheet name="Employee Benefit Plans" sheetId="22" r:id="rId22"/>
    <s:sheet name="Quarterly Results of Operations" sheetId="23" r:id="rId23"/>
    <s:sheet name="Schedule II Valuation and Quali" sheetId="24" r:id="rId24"/>
    <s:sheet name="Summary of Significant Accoun25" sheetId="25" r:id="rId25"/>
    <s:sheet name="Summary of Significant Accoun26" sheetId="26" r:id="rId26"/>
    <s:sheet name="Property and Equipment, net (Ta" sheetId="27" r:id="rId27"/>
    <s:sheet name="Acquired Intangible Assets (Tab" sheetId="28" r:id="rId28"/>
    <s:sheet name="Fair Value Measurements (Tables" sheetId="29" r:id="rId29"/>
    <s:sheet name="Accrued Expenses (Tables)" sheetId="30" r:id="rId30"/>
    <s:sheet name="Deferred Rent (Tables)" sheetId="31" r:id="rId31"/>
    <s:sheet name="Commitments and Contingencies (" sheetId="32" r:id="rId32"/>
    <s:sheet name="Stock-Based Compensation (Table" sheetId="33" r:id="rId33"/>
    <s:sheet name="Income Taxes (Tables)" sheetId="34" r:id="rId34"/>
    <s:sheet name="Net Loss per Share (Tables)" sheetId="35" r:id="rId35"/>
    <s:sheet name="Geographic and Segment Inform36" sheetId="36" r:id="rId36"/>
    <s:sheet name="Quarterly Results of Operatio37" sheetId="37" r:id="rId37"/>
    <s:sheet name="Summary of Significant Accoun38" sheetId="38" r:id="rId38"/>
    <s:sheet name="Summary of Significant Accoun39" sheetId="39" r:id="rId39"/>
    <s:sheet name="Summary of Significant Accoun40" sheetId="40" r:id="rId40"/>
    <s:sheet name="Property and Equipment, Net - S" sheetId="41" r:id="rId41"/>
    <s:sheet name="Property and Equipment, Net - A" sheetId="42" r:id="rId42"/>
    <s:sheet name="Acquired Intangible Assets - Ca" sheetId="43" r:id="rId43"/>
    <s:sheet name="Acquired Intangible Assets - Ad" sheetId="44" r:id="rId44"/>
    <s:sheet name="Acquired Intangible Assets - Ex" sheetId="45" r:id="rId45"/>
    <s:sheet name="Fair Value Measurements - Fair " sheetId="46" r:id="rId46"/>
    <s:sheet name="Accrued Expenses - Accrued Expe" sheetId="47" r:id="rId47"/>
    <s:sheet name="Deferred Rent - Deferred Rent (" sheetId="48" r:id="rId48"/>
    <s:sheet name="Deferred Rent - Additional Info" sheetId="49" r:id="rId49"/>
    <s:sheet name="Debt - Additional Information (" sheetId="50" r:id="rId50"/>
    <s:sheet name="Warrants for Preferred Stock - " sheetId="51" r:id="rId51"/>
    <s:sheet name="Commitments and Contingencies -" sheetId="52" r:id="rId52"/>
    <s:sheet name="Commitments and Contingencies53" sheetId="53" r:id="rId53"/>
    <s:sheet name="Commitments and Contingencies54" sheetId="54" r:id="rId54"/>
    <s:sheet name="Stock-Based Compensation - Addi" sheetId="55" r:id="rId55"/>
    <s:sheet name="Stock Based Compensation - Comm" sheetId="56" r:id="rId56"/>
    <s:sheet name="Stock Based Compensation - Co57" sheetId="57" r:id="rId57"/>
    <s:sheet name="Stock Based Compensation - Assu" sheetId="58" r:id="rId58"/>
    <s:sheet name="Stock Based Compensation - Chan" sheetId="59" r:id="rId59"/>
    <s:sheet name="Stock Based Compensation -Summa" sheetId="60" r:id="rId60"/>
    <s:sheet name="Stock-Based Compensation - Stoc" sheetId="61" r:id="rId61"/>
    <s:sheet name="Income Taxes - Components of (L" sheetId="62" r:id="rId62"/>
    <s:sheet name="Income Taxes - Reconciliation o" sheetId="63" r:id="rId63"/>
    <s:sheet name="Income Taxes - Components of De" sheetId="64" r:id="rId64"/>
    <s:sheet name="Income Taxes - (Provision) Bene" sheetId="65" r:id="rId65"/>
    <s:sheet name="Income Taxes - Additional Infor" sheetId="66" r:id="rId66"/>
    <s:sheet name="Income Taxes - Roll Forward of " sheetId="67" r:id="rId67"/>
    <s:sheet name="Net Loss Per Share - Computatio" sheetId="68" r:id="rId68"/>
    <s:sheet name="Net Loss Per Share - Additional" sheetId="69" r:id="rId69"/>
    <s:sheet name="Geographic and Segment Inform70" sheetId="70" r:id="rId70"/>
    <s:sheet name="Geographic and Segment Inform71" sheetId="71" r:id="rId71"/>
    <s:sheet name="Geographic and Segment Inform72" sheetId="72" r:id="rId72"/>
    <s:sheet name="Employee Benefit Plans - Additi" sheetId="73" r:id="rId73"/>
    <s:sheet name="Quarterly Results of Operatio74" sheetId="74" r:id="rId74"/>
    <s:sheet name="Valuation and Qualifying Accoun" sheetId="75" r:id="rId75"/>
  </s:sheets>
  <s:definedNames/>
  <s:calcPr calcId="124519" calcMode="auto" fullCalcOnLoad="1"/>
</s:workbook>
</file>

<file path=xl/sharedStrings.xml><?xml version="1.0" encoding="utf-8"?>
<sst xmlns="http://schemas.openxmlformats.org/spreadsheetml/2006/main" uniqueCount="782">
  <si>
    <t>Document and Entity Information - USD ($)</t>
  </si>
  <si>
    <t>12 Months Ended</t>
  </si>
  <si>
    <t>Jan. 31, 2016</t>
  </si>
  <si>
    <t>Mar. 11, 2016</t>
  </si>
  <si>
    <t>Jul. 31, 2015</t>
  </si>
  <si>
    <t>Document And Entity Information [Abstract]</t>
  </si>
  <si>
    <t>Document Type</t>
  </si>
  <si>
    <t>10-K</t>
  </si>
  <si>
    <t>Amendment Flag</t>
  </si>
  <si>
    <t>false</t>
  </si>
  <si>
    <t>Document Period End Date</t>
  </si>
  <si>
    <t>Jan. 31,
		2016</t>
  </si>
  <si>
    <t>Document Fiscal Year Focus</t>
  </si>
  <si>
    <t>Document Fiscal Period Focus</t>
  </si>
  <si>
    <t>FY</t>
  </si>
  <si>
    <t>Trading Symbol</t>
  </si>
  <si>
    <t>EXA</t>
  </si>
  <si>
    <t>Entity Registrant Name</t>
  </si>
  <si>
    <t>EXA CORP</t>
  </si>
  <si>
    <t>Entity Central Index Key</t>
  </si>
  <si>
    <t>Current Fiscal Year End Date</t>
  </si>
  <si>
    <t>--01-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31, 2015</t>
  </si>
  <si>
    <t>Current assets:</t>
  </si>
  <si>
    <t>Cash and cash equivalents</t>
  </si>
  <si>
    <t>Accounts receivable</t>
  </si>
  <si>
    <t>Prepaid expenses and other current assets</t>
  </si>
  <si>
    <t>Total current assets</t>
  </si>
  <si>
    <t>Property and equipment, net</t>
  </si>
  <si>
    <t>Intangible assets, net</t>
  </si>
  <si>
    <t>Deferred tax assets</t>
  </si>
  <si>
    <t>Restricted cash</t>
  </si>
  <si>
    <t>Other assets</t>
  </si>
  <si>
    <t>Total assets</t>
  </si>
  <si>
    <t>Current liabilities:</t>
  </si>
  <si>
    <t>Accounts payable</t>
  </si>
  <si>
    <t>Accrued expenses</t>
  </si>
  <si>
    <t>Current portion of deferred revenue</t>
  </si>
  <si>
    <t>Current portion of capital lease obligations</t>
  </si>
  <si>
    <t>Total current liabilities</t>
  </si>
  <si>
    <t>Deferred revenue</t>
  </si>
  <si>
    <t>Capital lease obligations</t>
  </si>
  <si>
    <t>Deferred rent</t>
  </si>
  <si>
    <t>Other long-term liabilities</t>
  </si>
  <si>
    <t>Total liabilities</t>
  </si>
  <si>
    <t>Commitments and contingencies (Note 10)</t>
  </si>
  <si>
    <t xml:space="preserve"> </t>
  </si>
  <si>
    <t>Stockholders' equity :</t>
  </si>
  <si>
    <t>Preferred stock, $0.001 par value; 5,000,000 shares authorized; no shares issued and outstanding</t>
  </si>
  <si>
    <t>Common stock, $0.001 par value; 30,000,000 shares authorized; 14,663,621 and 13,874,744 shares issued, respectively; 14,631,119 and 13,842,242 shares outstanding, respectively</t>
  </si>
  <si>
    <t>Additional paid-in capital</t>
  </si>
  <si>
    <t>Accumulated deficit</t>
  </si>
  <si>
    <t>Treasury stock (32,502 common shares, at cos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Jan. 31, 2014</t>
  </si>
  <si>
    <t>Revenue:</t>
  </si>
  <si>
    <t>License revenue</t>
  </si>
  <si>
    <t>Project revenue</t>
  </si>
  <si>
    <t>Total revenue</t>
  </si>
  <si>
    <t>Operating expenses:</t>
  </si>
  <si>
    <t>Cost of revenues</t>
  </si>
  <si>
    <t>Sales and marketing</t>
  </si>
  <si>
    <t>Research and development</t>
  </si>
  <si>
    <t>General and administrative</t>
  </si>
  <si>
    <t>Total operating expenses</t>
  </si>
  <si>
    <t>Loss from operations</t>
  </si>
  <si>
    <t>Other (expense) income, net:</t>
  </si>
  <si>
    <t>Foreign exchange (loss) gain</t>
  </si>
  <si>
    <t>Interest expense</t>
  </si>
  <si>
    <t>Interest income</t>
  </si>
  <si>
    <t>Loss on extinguishment of debt</t>
  </si>
  <si>
    <t>Other income, net</t>
  </si>
  <si>
    <t>Total other (expense) income, net</t>
  </si>
  <si>
    <t>Loss before income taxes</t>
  </si>
  <si>
    <t>(Provision) benefit for income taxes</t>
  </si>
  <si>
    <t>Net loss</t>
  </si>
  <si>
    <t>Net loss per share:</t>
  </si>
  <si>
    <t>Basic</t>
  </si>
  <si>
    <t>Diluted</t>
  </si>
  <si>
    <t>Weighted average shares outstanding used in computing loss per share:</t>
  </si>
  <si>
    <t>Consolidated Statements of Comprehensive Loss - USD ($) $ in Thousands</t>
  </si>
  <si>
    <t>Statement of Comprehensive Income [Abstract]</t>
  </si>
  <si>
    <t>Other comprehensive (loss) income:</t>
  </si>
  <si>
    <t>Foreign currency translation adjustments</t>
  </si>
  <si>
    <t>Comprehensive loss</t>
  </si>
  <si>
    <t>Consolidated Statements of Stockholders' Equity - USD ($) $ in Thousands</t>
  </si>
  <si>
    <t>Total</t>
  </si>
  <si>
    <t>Common Stock [Member]</t>
  </si>
  <si>
    <t>Additional Paid-in Capital [Member]</t>
  </si>
  <si>
    <t>Accumulated Deficit [Member]</t>
  </si>
  <si>
    <t>Treasury Stock [Member]</t>
  </si>
  <si>
    <t>Accumulated Other Comprehensive (Loss) Income [Member]</t>
  </si>
  <si>
    <t>Balance, Beginning of Period at Jan. 31, 2013</t>
  </si>
  <si>
    <t>Balance, Beginning of Period, Shares at Jan. 31, 2013</t>
  </si>
  <si>
    <t>Stock options exercised</t>
  </si>
  <si>
    <t>Stock options exercised, Shares</t>
  </si>
  <si>
    <t>Share-based compensation expense</t>
  </si>
  <si>
    <t>Net (loss) income</t>
  </si>
  <si>
    <t>Cumulative translation adjustments</t>
  </si>
  <si>
    <t>Balance, End of Period at Jan. 31, 2014</t>
  </si>
  <si>
    <t>Balance, End of Period, Shares at Jan. 31, 2014</t>
  </si>
  <si>
    <t>Stock options exercised and restricted stock units vested</t>
  </si>
  <si>
    <t>Stock options exercised and restricted stock units vested, Shares</t>
  </si>
  <si>
    <t>Balance, End of Period at Jan. 31, 2015</t>
  </si>
  <si>
    <t>Balance, End of Period, Shares at Jan. 31, 2015</t>
  </si>
  <si>
    <t>Stock options exercised, warrants exercised, and restricted stock units vested</t>
  </si>
  <si>
    <t>Stock options exercised, warrants exercised, and restricted stock units vested, Shares</t>
  </si>
  <si>
    <t>Balance, End of Period at Jan. 31, 2016</t>
  </si>
  <si>
    <t>Balance, End of Period, Shares at Jan. 31, 2016</t>
  </si>
  <si>
    <t>Consolidated Statements of Cash Flows - USD ($) $ in Thousands</t>
  </si>
  <si>
    <t>Cash flows provided by (used in) operating activities:</t>
  </si>
  <si>
    <t>Adjustments to reconcile net loss to net cash provided by (used in) operating activities:</t>
  </si>
  <si>
    <t>Depreciation and amortization</t>
  </si>
  <si>
    <t>Stock-based compensation expense</t>
  </si>
  <si>
    <t>Deferred rent expense</t>
  </si>
  <si>
    <t>Non-cash interest</t>
  </si>
  <si>
    <t>Loss on extinguishment of debt, non-cash portion</t>
  </si>
  <si>
    <t>Deferred income taxes</t>
  </si>
  <si>
    <t>Net change in operating assets and liabilities:</t>
  </si>
  <si>
    <t>Other liabilities</t>
  </si>
  <si>
    <t>Net cash provided by (used in) operating activities</t>
  </si>
  <si>
    <t>Cash flows used in investing activities:</t>
  </si>
  <si>
    <t>Purchases of property and equipment</t>
  </si>
  <si>
    <t>Change in restricted cash</t>
  </si>
  <si>
    <t>Net cash used in investing activities</t>
  </si>
  <si>
    <t>Cash flows used in financing activities:</t>
  </si>
  <si>
    <t>Proceeds from stock option and warrant exercises</t>
  </si>
  <si>
    <t>Payments of long-term debt</t>
  </si>
  <si>
    <t>Payments of capital lease obligations</t>
  </si>
  <si>
    <t>Payment of debt issuance costs</t>
  </si>
  <si>
    <t>Net cash used in financing activities</t>
  </si>
  <si>
    <t>Effect of exchange rate changes on cash</t>
  </si>
  <si>
    <t>Net increase (decrease) in cash and cash equivalents</t>
  </si>
  <si>
    <t>Cash and cash equivalents, beginning of period</t>
  </si>
  <si>
    <t>Cash and cash equivalents, end of period</t>
  </si>
  <si>
    <t>Supplemental cash flow disclosures:</t>
  </si>
  <si>
    <t>Cash paid for interest</t>
  </si>
  <si>
    <t>Cash paid for income taxes</t>
  </si>
  <si>
    <t>Supplemental disclosure of non-cash investing and financing activities:</t>
  </si>
  <si>
    <t>Acquisition of equipment through capital leases</t>
  </si>
  <si>
    <t>Construction costs funded by landlord tenant improvement allowance</t>
  </si>
  <si>
    <t>Increase (decrease) in unpaid purchases of property and equipment</t>
  </si>
  <si>
    <t>Description of Business</t>
  </si>
  <si>
    <t>Organization, Consolidation and Presentation of Financial Statements [Abstract]</t>
  </si>
  <si>
    <t>1. Description of
Business
Exa Corporation
(the “Company” or “Exa”), a Delaware
corporation, develops, sells and supports simulation software and
services that vehicle manufacturers use to enhance the performance
of their products, reduce product development costs and improve the
efficiency of their design and engineering processes. The
Company’s solutions enable engineers and designers to augment
or replace conventional methods of evaluating designs that rely on
expensive and inefficient physical prototypes and test facilities
with accurate digital simulations that are more useful, cost
effective and timely. The Company’s simulation solutions
enable customers to gain crucial insights about design performance
early in the design cycle, reducing the likelihood of expensive
redesigns and late-stage engineering changes, which result in cost
savings and fundamental improvements in the development process.
The Company is primarily focused on the ground transportation
market, but is also exploring the application of its capabilities
in the aerospace, oil and gas production, chemical processing,
architecture, engineering and construction, power generation,
biomedical and electronics industries.
Exa has offices
and sells directly in the United States and through subsidiaries in
France, Germany, Italy, Japan, Korea, China, and the United
Kingdom. The Company also conducts business in Sweden, India,
Brazil, Russia, Canada, Finland, Spain and Australia.
The Company is
subject to a number of risks common to companies in similar stages
of development, including dependence on a small number of
significant customers for a substantial portion of its revenues,
the ability to attract and retain key personnel, competition from
substitute products and services from larger companies, the need to
continually develop commercially viable products, and risks
associated with changes in information technology.</t>
  </si>
  <si>
    <t>Summary of Significant Accounting Policies</t>
  </si>
  <si>
    <t>Accounting Policies [Abstract]</t>
  </si>
  <si>
    <t>2. Summary
of Significant Accounting Policies
Applicable
Accounting Guidance
These
consolidated financial statements have been prepared in accordance
with accounting principles generally accepted in the United States
(“GAAP”). Any reference in these notes to applicable
accounting guidance is meant to refer to the authoritative
nongovernmental GAAP as found in the Financial Accounting Standards
Board’s (“FASB”) Accounting Standards
Codification (“ASC”).
Basis of
Presentation and Principles of Consolidation
The
accompanying consolidated financial statements include the accounts
of the Company and its wholly-owned subsidiaries. All inter-company
balances and transactions have been eliminated in
consolidation.
Reclassification
Certain prior
year amounts have been reclassified to be consistent with current
year classifications.
Use of
Estimates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lthough the Company
regularly assesses these estimates, actual results could differ
materially from these estimates. On an on-going basis, the Company
evaluates its estimates and judgments, including those related to
revenue recognition and allowance for doubtful accounts, stock-
based compensation expense, intangible assets and other long-lived
assets, certain accrued expenses and income taxe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future events differ substantially from past
experience, or other assumptions, while reasonable when made, do
not turn out to be substantially accurate.
Revenue
Recognition
The Company
generates revenues from the licensing of its software products,
typically in the form of one-year term “subscription”
or capacity-based licenses that have a defined term, and from
project fees for consulting services and training. Licenses for the
Company’s software products may be software to be run on the
customer’s own computer hardware, or provided in the form of
software-as-a-service, via the Company’s hosted PowerFLOW
ExaCLOUD and OnDemand offerings.
Software
The Company
recognizes revenues from licensing the software products in
accordance with ASC 985-605, Software Revenue
Recognition
The Company
typically sells term and capacity-based software licenses combined
in a bundled sale. For instance, when customers purchase simulation
capacity, they typically also purchase a number of term-based
licenses for preparation and analysis software. All of the
Company’s software licenses include multiple elements such as
maintenance and support. Pursuant to the guidance within ASC
985-605, the Company determined that since it does not have
vendor-specific objective evidence of the fair value of the
individual elements contained in a bundled sale of term and
capacity-based software licenses, the arrangement is treated as a
single unit of accounting and revenue is recognized ratably on a
daily basis over the term of the license agreement, which coincides
with the duration of the maintenance and support services. The
Company’s arrangements typically do not include rights to
carryover any unused capacity beyond the contractual license term
or any customer right of return.
Licenses have
finite terms that are not extendible at their expiration, and
capacity usage is limited by contract to the amount specified. The
Company’s practice is not to modify existing capacity-based
licenses to allow simulation capacity to be added to an existing
arrangement. A customer desiring to purchase additional simulation
capacity or to license additional users of the Company’s
preparation and analysis software during the term of the original
simulation license does so by entering into a separate arrangement.
Revenue from these new arrangements is recognized over the term of
the new agreements, which include bundled maintenance and support,
and are for a term of less than twelve months, coterminous with the
remaining term of the original simulation license.
The Company
commences recognition of term license revenue when persuasive
evidence of an arrangement exists; delivery of the software or
license keys has occurred and all service elements, if bundled or
linked, have commenced; payment is fixed or determinable; and
collection of the resulting receivable is considered probable by
management. Payments received from customers in advance of revenue
recognition are treated as deferred revenue.
If training
or consulting service projects are bundled with a software license
sale or, as a result of specific facts and circumstances, are
determined to be linked with a software license sale, the Company
treats this as one arrangement and recognizes revenue ratably on a
daily basis over the license period provided that delivery of all
elements of the arrangement have commenced.
Software
as a service (OnDemand and ExaCLOUD)
The Company
recognizes revenue from software as a service arrangements in
accordance with ASC 605. OnDemand capacity-based licenses allow the
customer to buy simulation capacity as a service hosted by the
Company and are sold based upon simulation capacity expected to be
used within a certain time period—typically not exceeding one
year. The contracts have finite terms that are not extendible at
their expiration, and capacity usage is limited by contract to the
amount specified. The Company’s practice is not to modify
existing capacity-based licenses to allow simulation capacity to be
added to an existing arrangement. A customer desiring to purchase
additional simulation capacity or to license additional users of
the Company’s preparation and analysis software during the
term of the original simulation license must do so by entering into
a separate arrangement. Revenue from these arrangements is
recognized as the capacity is used. In the event that any capacity
remains unused at the end of the term of the arrangement, it is
recognized as revenue at that time. With the ExaCLOUD solution,
customers have access to hosted simulation capacity as well as
hosted preparation and analysis software through a web browser. The
ExaCLOUD solution includes a “pay-as-you-use” model and
an option to purchase a block of simulation capacity upfront to be
used over a defined period—typically not exceeding one year.
Revenue from these arrangements is recognized as the cloud hosting
service is provided.
Projects
The Company
also derives revenue from fees for separate, project-based
services. The Company’s projects are typically short-term in
nature and usually complete in less than 90 days. Project pricing
is generally either fixed fee or time and material based. The
Company recognizes revenue from these service arrangements in
accordance with ASC 605. Projects are either sold as one
deliverable, or as multiple deliverables with stand-alone
For projects
which have multiple deliverables, each with standalone value, the
Company recognizes revenue based on ASC 605 and allocates the
arrangement consideration based on the relative selling price of
the deliverables. For project deliverables, the Company uses its
best estimate of selling price (“BESP”) if vendor-specific
Multiple
element arrangements
Multiple
element arrangements may include customer rights to any combination
of software, project deliverables, software as a service,
maintenance and training.
When more
than one element is contained in a single arrangement, the Company
first allocates total arrangement revenue based upon relative
selling prices into two categories: (1) non-software
components, such as services under projects not related to software
licenses or software-as-a-service and (2) software components,
such as software licenses, maintenance and support, and other
software-related services.
Revenue
allocated to non-software services is recognized based on ASC 605
and the arrangement consideration is allocated based on the
relative selling price of the deliverables. For non-software
deliverables, the Company uses its best estimate of selling price
(“BESP”) if vendor-specific objective evidence
(“VSOE”) or third-party evidence of selling price
(“TPE”) do not exist.
Revenue
allocated to products sold which meet the definition of software
components is recognized based on software accounting guidance
provided for in ASC 985-605. Under this guidance, most companies
use the residual method to recognize revenue when a multiple
element arrangement includes one or more software related elements
to be delivered at a future date and VSOE of fair value of all
undelivered elements exists (typically maintenance and other
services), but does not exist for the delivered elements (typically
the software). However, since the Company cannot establish VSOE for
its undelivered elements, the entire software arrangement is
deferred and recognized ratably over the contract (maintenance)
period. This particularly includes the Company’s term-based
licenses since the software license term and the maintenance term
are co-terminus.
Foreign
Currency Translation
The Company
has foreign subsidiaries in the United Kingdom, France, Germany,
Italy, Japan, Korea and China. Foreign subsidiary records are
maintained in the local currency. Foreign currency effects are
accounted for in accordance with ASC 830— Foreign Currency
Matters
Other than
for its subsidiary in the United Kingdom, the functional currency
for all of the Company’s subsidiaries is the respective local
currency. The resulting gains and losses from translation are
included as a component of other comprehensive income. Transaction
gains and losses and re-measurement of assets and liabilities
denominated in currencies other than an entity’s functional
currency are included in other (expense) income, net. For the
Company’s subsidiary in the United Kingdom, which is unable
to generate sufficient cash flows in its local currency to sustain
operational viability, all assets and liabilities are re-measured
into United States dollars, with any resulting unrealized gains or
losses being recorded as a component of other (expense) income,
net. Foreign currency (loss) gain included in other (expense)
income, net for the years ended January 31, 2016, 2015 and
2014 was $(322), $344 and $(83), respectively.
Concentration of Credit Risk and Significant
Customers
Financial
instruments that potentially subject the Company to concentration
of credit risks are principally cash and cash equivalents and
accounts receivable. The Company invests its cash and cash
equivalents with high credit quality financial institutions, and
consequently, the Company believes that such funds are subject to
minimal credit risk. The Company maintains its cash in bank deposit
accounts, which at times may exceed federally insured limits, but
management believes that the deposits are not exposed to
significant credit risk due to the financial position of the
depository institutions in which those financial instruments are
held.
Concentrated
credit risk with respect to accounts receivable is limited to large
creditworthy customers. The Company periodically assesses the
financial strength of its customers and believes that its accounts
receivable credit risk exposure is minimal.
The Company
typically does not require collateral from its customers for sales
on account. The Company has not experienced significant losses
related to receivables from individual customers or groups of
customers in any specific industry or geographic region.
The following
table provides information concerning customers that individually
in the respective fiscal year accounted for greater than 10% of
total revenues or 10% of accounts receivable, and their respective
percentages of total revenues and accounts receivable, as of and
for the years ended January 31, 2016, 2015 and
2014:
Year Ended
January 31,
2016 2015 2014
Percentage of Percentage
of accounts receivable
at fiscal year end Percentage of total revenues Percentage
of accounts receivable
at fiscal year end Percentage of total revenues Percentage
of accounts receivable
at fiscal year end
Customer A * 14 % 10 % 16 % 12 % 21 %
Customer B * 14 % * 17 % * *
Customer C * 29 % * 16 % * 15 %
Customer D * 10 % * 12 % * 14 %
Customer E 12 % * * * * *
* less than 10%
Concentration of Other Risks
The Company
has one main data center provider, and several support providers
(which handle overflow), to host or provide access to hardware for
the Company’s OnDemand and ExaCLOUD application services to
customers. The disruption of these services could have a material
adverse effect on the Company’s business, financial position,
and results of operations.
Cash and
Cash Equivalents and Restricted Cash
The Company
considers all highly liquid investments purchased with an original
maturity of 90 days or less, that are not restricted as to
withdrawal, to be the equivalent of cash for the purpose of
consolidated balance sheet and statement of cash flows
presentation. Cash equivalents consisted of money market accounts
as of January 31, 2016 and 2015. The Company maintained $352
and $525 of restricted cash related to an operating lease at
January 31, 2016 and 2015, respectively.
Accounts
Receivable and Allowances for Doubtful Accounts
Accounts
receivable are stated at the amount management expects to collect
from outstanding balances. An allowance for doubtful accounts is
provided to the extent that specific accounts receivable are
considered to be uncollectible, based on historical experience,
known collection issues, and management’s evaluation of
outstanding accounts receivable at the end of the year.
Uncollectible amounts, if any, are written-off against the
allowance after all collection efforts have been exhausted. The
Company recorded no bad debt expense during fiscal years ended
January 31, 2016 and 2015. During the fiscal year ended
January 31, 2014, the Company recorded $21 of net bad debt
expense relating to write-offs of uncollectible receivables. Based
on management’s analysis of its outstanding accounts
receivable, and customers’ creditworthiness and collection
history, the Company concluded that an allowance was not necessary
as of January 31, 2016 and 2015.
Property
and Equipment, net
Property and
equipment, net is stated at cost. Major renewals, additions and
betterments are capitalized to property accounts while
replacements, maintenance and repairs which do not improve or
extend the lives of the respective assets are expensed in the
period incurred. Upon retirement or sale, the cost of the assets
disposed of and the related accumulated depreciation are eliminated
from the accounts and any resulting gain or loss is reflected in
the consolidated statement of operations. Depreciation is computed
using the straight-line method over the estimated useful life of
each asset, generally as follows:
Asset
classification Estimated Useful Life
Computer
equipment 3-5 years
Software 3 years
Office equipment and
furniture 3-7 years
Leasehold
improvements Shorter of useful life or remaining
life of
lease
Leasehold
improvements and assets acquired under capital leases are typically
amortized using the straight-line method over the shorter of the
estimated useful life of the asset or the term of the lease.
However, assets acquired under capital leases that contain bargain
purchase options that are typically exercised are amortized over
the estimated useful life of the asset. Amortization of leasehold
improvements and assets acquired under capital leases is included
in depreciation expense.
Impairment
of Long-Lived Assets
The Company
reviews its long-lived assets for impairment whenever events or
changes in circumstances indicate that the carrying amount of an
asset may not be recoverable. Recoverability of these assets is
measured by comparison of their carrying amounts to the future
undiscounted cash flows the assets are expected to generate. If any
long-lived assets are considered to be impaired, the impairment
recognized equals the amount by which the carrying value of the
assets exceeds its estimated fair value. The Company did not
identify any indicators of impairment of its long-lived assets
during the fiscal years ended January 31, 2016 and
2015.
Research
and Development Expenses
Research and
development expense includes costs incurred to develop intellectual
property and are charged to expense as incurred. The costs for the
development of new software and substantial enhancements to
existing software are expensed as incurred until technological
feasibility has been established, at which time any additional
costs are capitalized. The Company has determined that
technological feasibility is established at the time a working
model of software is completed. Because the Company believes that,
under its current process for developing software, completion of
the software is essentially concurrent with the establishment of
technological feasibility, no costs have been capitalized to
date.
Internal-Use Software
Costs
incurred in the research and development of the Company’s
software products are expensed as incurred. Costs incurred during
the application development stage of internal-use software
projects, such as those used to develop internal systems, are
capitalized. Capitalized costs include external consulting fees and
payroll and payroll-related costs for employees in the
Company’s development and information technology groups who
are directly associated with, and who devote time to, the
Company’s internal-use software projects during the
application development stage. Capitalization begins when the
planning stage is complete and the Company commits resources to the
software project. Amortization of the asset commences when the
software is complete and placed in service. The Company amortizes
completed internal-use software over its estimated useful life.
Costs incurred during the planning, training and
post-implementation stages of the software development life-cycle
are expensed as incurred. Costs related to upgrades and
enhancements of existing internal-use software that increase the
functionality of the software are also capitalized.
Advertising Costs
Advertising
costs are expensed as incurred. To date, the Company has not
incurred significant advertising costs.
Income
Taxes
Income taxes
are accounted for in accordance with ASC 740, Income Taxes
In
determining the realizability of the net United States federal and
state deferred tax assets, the Company considers numerous factors
including historical profitability, estimated future taxable
income, prudent and feasible tax planning strategies and the
industry in which it operates. Management reassesses the
realization of the deferred tax assets each reporting period, which
resulted in a valuation allowance against the full amount of the
Company’s United States net deferred tax assets being
recorded in fiscal year 2015 and continuing to be recorded as of
January 31, 2016 and 2015. To the extent that the financial
results of the United States operations improve in the future and
the deferred tax assets become more likely than not realizable, the
Company will reduce the valuation allowance through
earnings.
The Company
follows ASC 740-10-25 with regards to accounting for uncertain tax
positions, which prescribes a threshold for the financial statement
recognition and measurement of a tax position taken or expected to
be taken within an income tax return. For each tax position, the
enterprise must determine whether it is more likely than not that
the position will be sustained upon examination based on the
technical merits of the position, including resolution of any
related appeals or litigation. A tax position that meets the more
likely than not recognition threshold is then measured to determine
the amount of benefit to recognize within the financial statements.
No benefits may be recognized for tax positions that do not meet
the more likely than not threshold.
The
Company’s intention is to indefinitely reinvest the total
amount of its unremitted foreign earnings in the local
international jurisdictions, except for instances where the Company
can remit such earnings to the United States without an associated
net tax cost. As a result, the Company currently does not provide
for United States taxes on the unremitted earnings of its
international subsidiaries.
Comprehensive Loss and Accumulated Other Comprehensive
Loss
ASC
220, Comprehensive Income
Stock-Based Compensation
The Company
accounts for stock-based compensation in accordance with ASC
718, Compensation—Stock
Compensation
ASC 718
requires forfeitures to be estimated at the time of grant and
revised, if necessary, in subsequent periods if actual forfeitures
rates differ from those estimates. Forfeitures are estimated based
on historical experience.
The Company
recognizes windfall tax benefits associated with the exercise of
stock options or release of restricted stock units directly to
stockholders’ equity only when realized. A windfall tax
benefit occurs when the actual tax benefit realized by the Company
upon an employee’s disposition of a share-based award exceeds
the deferred tax asset, if any, associated with the award that we
had recorded. When assessing whether a tax benefit relating to
share-based compensation has been realized, the Company follows the
“with-and-without” method. Under the with-and-without
method, the windfall is considered realized and recognized for
financial statement purposes only when an incremental benefit is
provided after considering all other tax benefits including the
Company’s net operating losses. The with-and-without method
results in the windfall from share-based compensation awards always
being effectively the last tax benefit to be considered.
Consequently, the windfall attributable to share-based compensation
will not be considered realized in instances where our net
operating loss carryover (that is unrelated to windfalls) is
sufficient to offset the current year’s taxable income before
considering the effects of current-year windfalls.
Net Loss
per Share
Net loss per
share is computed using the weighted average number of shares of
common stock outstanding during each period. Diluted amounts per
share include the impact of the Company’s outstanding
potential common shares, such as shares issuable upon exercise of
in-the-money stock options or warrants or upon conversion of
convertible preferred stock, when dilutive. Potential common shares
that are anti-dilutive are excluded from the calculation of diluted
net loss income per common share.
Recent
Accounting Pronouncements
In May 2014,
the FASB issued Accounting Standards Update (“ASU”)
2014-09, Revenue
from Contracts with Customers
In June 2014,
the FASB issued ASU 2014-12, Stock Compensation
In August
2014, the FASB issued ASU No. 2014-15, Presentation of Financial
Statements—Going Concern (Subtopic 205-40): Disclosure of
Uncertainties about an Entity’s Ability to Continue as a
Going Concern
In April
2015, the FASB issued ASU No. 2015-05, Intangibles—Goodwill
and Other—Internal-Use Software: Customer’s Accounting
for Fees Paid in a Cloud Computing Arrangement
In November
2015, the FASB issued ASU 2015-17, Income Taxes (Topic 740):
Balance Sheet Classification of Deferred Taxes</t>
  </si>
  <si>
    <t>Property and Equipment, net</t>
  </si>
  <si>
    <t>Property, Plant and Equipment [Abstract]</t>
  </si>
  <si>
    <t>3.
Property and Equipment, net
Property and
equipment, net consist of the following:
January 31, 2016 January 31, 2015
Computer software and
equipment $ 17,964 $ 20,637
Office equipment and
furniture 1,349 422
Leasehold
improvements 1,562 2,593
Construction-in-process 169 —
Total property and
equipment 21,044 23,652
Less accumulated
depreciation (9,012 ) (16,691 )
Property and equipment,
net $ 12,032 $ 6,961
Depreciation
expense was $3,170, $2,567 and $1,834 for the fiscal years ended
January 31, 2016, 2015 and 2014, respectively. Included in
computer software and equipment and office equipment and furniture
is equipment held pursuant to capital leases with costs of $14,809
and $18,303 and accumulated depreciation of $6,808 and $12,736 as
of January 31, 2016 and 2015, respectively.
In January
2016, the Company substantially completed the renovation of its
headquarters in Burlington, Massachusetts. In conjunction with
these renovations, the Company capitalized $1,448 of furniture and
equipment purchases, along with $1,201 of leasehold improvement
construction. Additionally, the Company disposed of $2,290 of
previously capitalized leasehold improvement construction and
$8,129 of various computer equipment and furniture. All assets were
fully depreciated and no gain or loss was recognized in conjunction
with the disposals.
The Company
periodically reviews the estimated useful lives of property and
equipment. Changes to the estimated useful lives are recorded
prospectively from the date of the change. During the first quarter
of fiscal year 2014, the Company reevaluated its network assets,
consisting primarily of server equipment utilized in its data
centers, and determined that the expected average useful life of
those assets had increased from three to five years, due to
advances in technology and increased durability of the server
equipment. The net book value of server assets placed in service as
of February 1, 2013 was approximately $2,755. This change
resulted in a decrease in depreciation expense on these assets of
approximately $456 on an after-tax basis, for the fiscal year ended
January 31, 2014.</t>
  </si>
  <si>
    <t>Acquired Intangible Assets</t>
  </si>
  <si>
    <t>Goodwill and Intangible Assets Disclosure [Abstract]</t>
  </si>
  <si>
    <t>4. Acquired Intangible
Assets
Intangible
assets acquired in a business combination are recorded under the
purchase method of accounting at their estimated fair values at the
date of acquisition. The Company amortizes acquired intangible
assets over their estimated useful lives. The following table
reflects the carrying value of intangible assets and related
estimates of useful lives as of January 31, 2016:
Useful Life Cost Accumulated Amortization Net Book Value
Intellectual
property 10 $ 3,505 $ (1,461 ) $ 2,044
Access to facilities
contract 1 38 (38 ) —
Total $ 3,543 $ (1,499 ) $ 2,044
The following
table reflects the carrying value of intangible assets and related
estimates of useful lives as of January 31, 2015:
Useful Life Cost Accumulated Amortization Net Book Value
Intellectual
property 10 $ 3,505 $ (1,110 ) $ 2,395
Access to facilities
contract 1 38 (38 ) —
Total $ 3,543 $ (1,148 ) $ 2,395
Amortization
expense of intangible assets was $350, $350 and $351 for the fiscal
years ended January 31, 2016, 2015 and 2014,
respectively.
The following
table presents the expected future amortization expense related to
the Company’s acquired intangible assets for the next five
fiscal years and thereafter as of January 31, 2016:
2017 $ 351
2018 350
2019 351
2020 350
2021 350
2022 and
thereafter 292
$ 2,044</t>
  </si>
  <si>
    <t>Fair Value Measurements</t>
  </si>
  <si>
    <t>Fair Value Disclosures [Abstract]</t>
  </si>
  <si>
    <t xml:space="preserve">5. Fair Value
Measurements
Financial
instruments consist primarily of cash and cash equivalents,
accounts receivable and capital lease obligations. As of
January 31, 2016 and 2015, the carrying amounts of these
instruments approximate their fair values. The estimated fair
values have been determined from information obtained from market
sources and management estimates.
In determining
the fair value of its financial assets and liabilities, the Company
uses various valuation approaches. ASC 820, Fair Value
Measurements and Disclosures
Level
1—Valuations based on unadjusted quoted prices in active
markets for identical assets or liabilities that the Company has
the ability to access.
Level
2—Valuations based on quoted prices for similar assets or
liabilities in active markets, quoted prices for identical or
similar assets or liabilities in markets that are not active and
models for which all significant inputs are observable, either
directly or indirectly.
Level
3—Valuations based on inputs that are unobservable and
significant to the overall fair value measurement and that are
based on management’s best estimate of inputs market
participants would use for pricing the asset or liability at the
measurement date, including assumptions about risk.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following
table summarizes the Company’s fair value hierarchy for its
financial assets and liabilities measured at fair value as of
January 31, 2016:
Total Level 1 Level 2 Level 3
Assets:
Money market
funds $ 11,019 $ 11,019 $ — $ —
The following
table summarizes the Company’s fair value hierarchy for its
financial assets and liabilities measured at fair value as of
January 31, 2015:
Total Level 1 Level 2 Level 3
Assets:
Money market
funds $ 12,514 $ 12,514 $ — $ — </t>
  </si>
  <si>
    <t>Accrued Expenses</t>
  </si>
  <si>
    <t>Payables and Accruals [Abstract]</t>
  </si>
  <si>
    <t>6. Accrued
Expenses
Accrued
expenses consist of the following:
January 31, 2016 January 31, 2015
Accrued
payroll $ 1,828 $ 1,695
Sales and value added
taxes 4,075 2,427
Accrued commissions and
bonuses 3,900 3,150
Accrued income taxes
payable 541 597
Deferred rent, current
portion 186 597
Legal and
professional 805 275
Other 864 1,844
Total accrued
expenses $ 12,199 $ 10,585</t>
  </si>
  <si>
    <t>Deferred Rent</t>
  </si>
  <si>
    <t>Text Block [Abstract]</t>
  </si>
  <si>
    <t>7.
Deferred Rent
Payment
escalations, rent holidays and lease incentives specified in the
Company’s non-cancelable operating lease and hosting
agreements are recognized on a straight-line basis over the terms
of the agreements. The differences arising from straight-line
expense recognition and cash payments are recorded as deferred rent
in the accompanying consolidated balance sheets. Tenant leasehold
improvement allowances received from landlords are recorded as
deferred rent and are amortized as operating expense over the
applicable lease terms.
Deferred rent
consists of the following:
January 31, 2016 January 31, 2015
Leasehold improvement
incentive $ 1,839 $ 308
Non-cash rent
expense 837 761
Total deferred
rent 2,676 1,069
Less current portion
included in accrued expenses (186 ) (597 )
Deferred rent, net of
current portion $ 2,490 $ 472
As discussed
in Note 10, the Company entered into an amendment to its corporate
headquarter lease in Burlington, Massachusetts effective
July 1, 2015. The amendment provided for a tenant improvement
allowance of up to $1,681 to cover renovations made to the
Company’s leased space over the remainder of fiscal year
2016. As of January 31, 2016, the Company recorded the full
amount of the tenant improvement allowance as an increase to
deferred rent. Of the renovation costs covered by the allowance,
the Company paid for approximately $631, and accordingly, recorded
a receivable from the landlord for this amount which is included in
other current assets in the accompanying consolidated balance
sheet. The $1,050 balance of these costs was funded by the landlord
and is recorded as leasehold improvements within property and
equipment, net in the accompanying consolidated balance
sheet.</t>
  </si>
  <si>
    <t>Debt</t>
  </si>
  <si>
    <t>Debt Disclosure [Abstract]</t>
  </si>
  <si>
    <t>8. Debt Loan and Security
Agreement
On
January 28, 2011, the Company entered into a Loan and Security
Agreement with Gold Hill Capital 2008, L.P. (“Gold
Hill”) and Massachusetts Capital Resource Company (the
“Loan and Security Agreement”), which provided for term
loans of up to $8,500, of which $1,000 was with a related party. On
May 31, 2013, as described more fully below, the Company
repaid, with available cash on hand, all outstanding obligations
under the Loan and Security Agreement.
Under the Loan
and Security Agreement, which was subsequently amended and extended
at various times through January 30, 2012, the Company
borrowed $5,000 on January 28, 2011 and an additional $3,500
on March 30, 2012, for a total borrowed amount of $8,500. The
Loan and Security Agreement contained customary representations,
warranties and reporting requirements, but no financial covenants.
The term was for 54 months from the borrowing dates (the
January 28, 2011 draw matured on August 1, 2015 and the
March 30, 2012 draw matured on October 1, 2016) and the
loans bore interest at 10.5% per annum. An additional 2.5%
($125 on the January 28, 2011 draw and $87 on the
March 30, 2012 draw) was due at maturity and was originally
recorded as a long-term liability and a debt discount. Interest
only payments were payable during the first twelve months with
principal and interest payments required for forty-two months
thereafter. Included in interest expense in the accompanying
consolidated statements of operations was interest paid to related
parties under the Loan and Security Agreement of $0, $0 and $26 for
the fiscal years ended January 31, 2016, 2015 and 2014,
respectively.
On May 31,
2013 the Company repaid, with available cash on hand, all
outstanding obligations under the Loan and Security Agreement. The
repayment amount included $6,852 of outstanding principal, $60 of
accrued interest and $213 of deferred origination fees that were
accrued for in other long-term liabilities in the accompanying
consolidated balance sheet. In addition, in accordance with the
terms of the agreement, the Company paid a prepayment interest
penalty of $290, representing 3% of the amount advanced to the
Company under the agreement in January 2011 and 4% of the amount
advanced to the Company under the agreement in March 2012. The
Company recognized a loss from the extinguishment of this debt of
$755 during the second quarter of fiscal year 2014, representing
the prepayment interest penalty and the write-off of unamortized
debt discount.
In connection
with the Loan and Security Agreement, and its subsequent amendments
and extensions, the Company issued warrants to purchase shares of
the Company’s Series G Convertible Preferred Stock (see Note
9). The Company recorded the original fair value of the warrants as
debt discount with an offset to preferred stock warrant liability.
The debt discount was amortized over the term of the loans using
the effective interest method, with the unamortized debt discount
as of the date of early payoff being written off to loss from the
extinguishment of debt. For the fiscal years ended January 31,
2016, 2015 and 2014, the Company recorded $0, $0 and $131,
respectively, in non-cash interest expense relating to this debt
discount.</t>
  </si>
  <si>
    <t>Warrants for Preferred Stock</t>
  </si>
  <si>
    <t>9. Warrants for
Preferred Stock
In connection
with the Loan and Security Agreement, and its subsequent amendments
and extensions (see Note 8), the Company issued various warrants to
purchase an aggregate 1,190,000 shares of the Company’s
Series G Convertible Preferred Stock at an exercise price of $0.94
per share. The warrants were issued at various times during the
fiscal years ended January 31, 2011 and 2012 and had terms
ranging from nine to ten years. The Company calculated the fair
value of the warrants utilizing the Black-Scholes option pricing
model with the following ranges of assumptions: volatility of
54.92% to 55.73%, term of nine to ten years, risk-free interest
rate of 1.83% to 3.36%, and a dividend yield of 0%. The Company
recorded the original fair value of the warrants, aggregating
$1,049, as debt discount with an offset to preferred stock warrant
liability. The preferred stock warrant liability was marked to
market on a quarterly basis with the offsetting adjustment
reflected in other income (expense), net in the accompanying
consolidated statements of operations.
As a result of
the 1-for-6.5 reverse stock split effected with respect to the
Company’s common stock on June 8, 2012, and the
conversion to common stock of all outstanding shares of preferred
stock upon the closing of the Company’s initial public
offering on July 3, 2012, the warrants became exercisable for
183,076 shares of common stock at an exercise price of $6.11 per
share. In addition, upon the closing of the initial public
offering, the Company performed a final mark-to-market adjustment
of the fair value of the warrants and recorded a gain of $165 to
other income (expense), net in the second quarter of fiscal year
2013. Lastly, upon closing of the initial public offering, the
warrants were no longer required to be classified as a liability
and the final warrant fair value of $1,324 was reclassified to
additional paid-in capital.
On July 6,
2012, Gold Hill exercised warrants on a cashless basis to purchase
an aggregate 161,538 shares of common stock, as a result of which
the Company issued 67,268 shares of common stock.
In July 2015,
Massachusetts Capital Resource Company exercised warrants to
purchase 21,538 shares of common stock at a cash exercise price of
$6.11 per share. The Company has no remaining outstanding warrants
as of January 31, 2016.</t>
  </si>
  <si>
    <t>Commitments and Contingencies</t>
  </si>
  <si>
    <t>Commitments and Contingencies Disclosure [Abstract]</t>
  </si>
  <si>
    <t>10.
Commitments and Contingencies
Capital
Leases
The Company
leases certain equipment under capital leases expiring on various
dates through fiscal 2019. Future minimum lease payments under
capital lease commitments as of January 31, 2016 are as
follows:
Year ended January 31,
2017 2,962
2018 1,720
2019 877
Total future minimum
lease payments 5,559
Less: Interest 187
Present value of future
minimum lease payments 5,372
Current portion of
capital lease obligation 2,823
Long-term capital lease
obligation $ 2,549
Operating
Leases
Effective
July 1, 2015, the Company entered into an amendment to the
lease for its corporate headquarters space in Burlington,
Massachusetts. The amendment extends the lease term, originally set
to expire in March 2016, through March 2023 and reduces the leased
space from 65,941 square feet to 44,241 square feet. The 21,700
square foot reduction primarily relates to first floor space that
had been subleased by the Company to a subtenant, and under the
terms of the amendment, the landlord assumed the sublease effective
July 1, 2015. The amendment also provides for a tenant
improvement allowance of up to $1,681 to cover renovations that are
being made to the retained second floor space over the remainder of
fiscal year 2016. Management believes that the renovated space will
be suitable and adequate to meet the Company’s planned growth
needs at its headquarters over the next several years.
In
conjunction with the relinquishment of the first floor space, the
amendment reduced the Company’s required security deposit
letter of credit from $525 to $352. The reduction of the letter of
credit is reflected as a change in restricted cash in the investing
activity section of the accompanying consolidated statement of cash
flows.
In
conjunction with the purchase of additional computer processor
equipment for its high performance computing data center in New
Jersey, effective as of September 1, 2015, the Company’s
hosting and support arrangement for that facility was expanded to
account for the new equipment.
The Company
leases office facilities for all its other locations under
operating leases expiring on various dates through April 2024. The
Company also leases certain office equipment under operating leases
that expire on various dates through February 2018. As of
January 31, 2016, after taking into consideration the above
amendments, total future minimum lease payments under
non-cancelable lease and hosting arrangements are as
follows:
Year ended January 31,
2017 $ 4,457
2018 4,493
2019 4,114
2020 3,249
2021 2,002
Thereafter 4,807
$ 23,122
Rent expense
is calculated on a straight-line basis over the term of the lease.
Rent expense recognized under all operating leases totaled $2,740,
$2,699 and $2,823 for the fiscal years ended January 31, 2016,
2015 and 2014, respectively. Sub-rental income was $159, $382 and
$324 for the fiscal years ended January 31, 2016, 2015 and
2014, respectively.
Purchase
Obligations
The Company
has minimum annual purchase commitments for certain sublicenses. As
of January 31, 2016, the obligations payable relating to these
commitments is $600 for each of the fiscal years 2017, 2018 and
2019.
Legal
Contingencies
From time to
time the Company is involved in legal proceedings arising in the
ordinary course of business. There is no litigation pending that
could, individually or in the aggregate, have a material adverse
effect on the Company’s financial position, results of
operations, or cash flows.
Guarantees
and Indemnification Obligations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any United States patent, or any
copyright or other intellectual property infringement claim by any
third party with respect to the Company’s products. The term
of these indemnification provisions is generally perpetual after
execution of the agreement. The maximum potential amount of future
payments the Company could be required to make under these
agreements is unlimited.
Based on
historical experience and information known as of January 31,
2016 and 2015, the Company has not recorded any liabilities for the
above guarantees and indemnities.</t>
  </si>
  <si>
    <t>Stock-Based Compensation</t>
  </si>
  <si>
    <t>Disclosure of Compensation Related Costs, Share-based Payments [Abstract]</t>
  </si>
  <si>
    <t>11.
Stock-Based Compensation
Summary of
Plans
The
Company’s equity compensation plans generally provide the
board of directors the authority to grant incentive stock options,
nonqualified stock options, restricted stock awards, unrestricted
stock awards, performance share awards, restricted stock units, and
stock appreciation rights (collectively, options) and to select the
employees and consultants to whom options are granted and determine
the terms of each option, including (i) the number of shares
of common or preferred stock subject to the option, (ii) when
the option becomes exercisable, (iii) the option exercise
price, which, in the case of incentive stock options, must be at
least 100% (110% in the case of incentive stock options granted to
a stockholder owning in excess of 10% of the Company’s common
stock) of the fair market value of the stock as of the date of
grant and (iv) the duration of the option (which, in the case
of incentive stock options, may not be less than five years or
exceed 10 years). Options generally expire 10 years from the date
of issuance.
On
June 10, 2014, the Company’s stockholders approved the
amendment and restatement of the Company’s 2011 Stock
Incentive Plan. As a result, the number of shares available to be
issued under the plan increased from 769,230 to 1,769,230 shares of
common stock.
The
Company’s common and preferred stock incentive plans are
summarized as follows (the table reflects options for preferred
stock on an as converted to common stock basis):
Plan Authorized
and Reserved Outstanding January 31, 2016 Available to Issue
1999 Series G Convertible
Preferred Nonqualified Stock Option Plan (1) 384,615 — —
2005 Series G Convertible
Preferred Stock Incentive Plan (1) 1,846,153 179,257 —
2007 Stock Incentive Plan
(1) 1,076,923 656,338 —
2011 Stock Incentive
Plan 1,769,230 1,301,375 (2) 420,202
5,076,921 2,136,970 420,202
(1) Effective upon the
consummation of its initial public offering on July 3, 2012,
the Company ceased issuing awards under any plan other than its
2011 Stock Incentive Plan.
(2) Outstanding awards
include 24,867 restricted stock units granted during the year to
certain members of the board of directors, which will fully vest in
June 2016.
Grant-Date
Fair Value
All options
have been granted at exercise prices not less than the fair value
of the underlying shares on the date of grant. The Company uses the
Black-Scholes option pricing model to calculate the grant-date fair
value of stock options issued. The Black-Scholes model requires
estimates regarding volatility, expected life of the award, the
risk-free rate of return, dividend yields, and estimated
forfeitures of awards during the service period.
The Company
computes volatility under the “calculated value method”
of ASC 718, Compensation—Stock
Compensation
Since
adopting ASC 718, the Company has been unable to use historical
employee exercise and option expiration data to estimate the
expected term assumption for the Black-Scholes grant-date
valuation. As such, the Company has utilized the
“simplified” method, as prescribed by Staff Accounting
Bulletin No. 107, Share-Based Payment
The Company
utilizes the Federal Reserve Board’s published Treasury
Constant Maturity rate which most closely matches the option term.
As an example, for a 6.25 year term, the Company would use the
7-year rate coinciding with the option issuance date.
The Company
has never paid dividends and does not currently intend to pay
dividends, and thus has assumed a dividend yield of
zero.
The Company
estimates potential forfeitures of stock grants and adjusts
compensation cost recorded accordingly. Forfeitures are estimated
at the time of grant and revised, if necessary, in subsequent
periods if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The Company
considers the indirect effect of income tax benefits from
stock-based compensation in arriving at its income tax provision.
In addition, the Company has elected to recognize excess income tax
benefits from stock-based compensation as an addition to paid-in
capital only if an incremental income tax benefit would be realized
by applying the with-and-without method. Under this method, the
excess tax benefit is considered realized and recognized for
financial statement purposes only when an incremental benefit is
provided after considering all other tax benefits including the
Company’s net operating losses. The Company measures the tax
benefit associated with excess tax deductions by multiplying the
excess tax over book deduction by the statutory tax
rates.
The fair
value of common stock service-based options for employees and
directors is estimated on the date of grant using the Black-Scholes
option-pricing model with the following weighted average
assumptions used:
Year Ended January 31,
2016 2015 2014
Expected life
(years) 6.25 6.25 6.25
Risk-free interest
rate 1.96 % 2.15 % 2.21 %
Expected
volatility 36.8 % 47.3 % 50.6 %
Expected dividend
yield 0.0 % 0.0 % 0.0 %
A summary of
the changes in common stock options issued under all of the
existing stock option plans is as follows (the table reflects
options for preferred stock on an as converted to common stock
basis):
Year Ended January 31, 2016
Number of Weighted Average Exercise Price Weighted
Average Remaining Contractual Term (in
years) Aggregate Intrinsic Value
(1)
Outstanding—beginning of period 2,809,960 $ 7.57
Granted 130,284 10.68
Exercised (747,818 ) 1.41
Cancelled (80,323 ) 11.71
Outstanding—end of
period 2,112,103 $ 9.79 6.5 $ 3,689
Exercisable—end of
period 1,245,480 $ 9.12 5.2 $ 2,976
Vested or Expected to
Vest—end of period 1,877,880 $ 9.76 6.2 $ 3,468
(1) The aggregate intrinsic
value was calculated based on the positive difference between the
fair value of the Company’s stock on January 31, 2016
and the exercise price of the underlying options.
The following
table summarizes information relating to stock options granted and
exercised:
Year Ended
January 31
2016 2015 2014
Weighted average fair
value of options granted $ 10.68 $ 10.67 $ 6.80
Aggregate intrinsic value
of options exercised (1) 6,812 5,503 528
(1) The aggregate intrinsic
value was calculated based on the positive difference between the
fair value of the Company’s stock at exercise and the
exercise price of the underlying options.
In June 2015,
19,521 restricted stock units, granted to certain members of the
board of directors, vested with a fair market value of $180. The
Company also granted 24,867 restricted stock units to certain
members of the board of directors, which will fully vest in June
2016.
Stock-Based Compensation Expense
For standard
service-based stock options, the Company records stock-based
compensation expense over the estimated service/vesting period. The
amount of stock-based compensation expense recognized during a
period is based on the value of the portion of the awards that are
ultimately expected to vest. Performance-based stock options are
recognized as expense over the requisite service period when it
becomes probable that performance measures triggering vesting will
be met. During fiscal year 2015, the Company granted
performance-based options with vesting criteria tied to performance
metrics for fiscal years 2015 and 2016. Required metrics for
certain grants eligible to vest were achieved in fiscal years 2015
and 2016, and, accordingly, the Company has recorded $289 and $410,
respectively, in share-based compensation expense associated with
these options.
Total
stock-based compensation expense was recorded within the
consolidated statement of operations for the fiscal years ended
January 31, 2016, 2015 and 2014 as follows:
Year Ended
January 31
2016 2015 2014
Cost of
revenues $ 234 $ 209 $ 137
Sales and
marketing 405 413 239
Research and
development 886 865 376
General and
administrative 751 743 458
Total $ 2,276 $ 2,230 $ 1,210
The total
unrecognized compensation cost related to outstanding stock options
is $3,804 at January 31, 2016. This amount is expected to be
recognized over a weighted-average period of 1.93 years.</t>
  </si>
  <si>
    <t>Income Taxes</t>
  </si>
  <si>
    <t>Income Tax Disclosure [Abstract]</t>
  </si>
  <si>
    <t>12. Income
Taxes
The
components of loss before income taxes are as follows:
Year Ended
January 31,
2016 2015 2014
United States $ (4,201 ) $ (3,682 ) $ (3,068 )
Foreign 936 1,256 1,439
Loss before income
taxes $ (3,265 ) $ (2,426 ) $ (1,629 )
The
Company’s effective tax rate varies from the U.S. federal
statutory rate as follows:
Year Ended
January 31,
2016 2015 2014
United States federal
income tax rate 34.0 % 34.0 % 34.0 %
State taxes, net of
federal benefit 0.8 0.5 0.6
Meals and
entertainment (1.1 ) (1.9 ) (1.6 )
Stock
compensation (12.3 ) (20.4 ) (16.1 )
Executive
compensation (3.2 ) (3.4 ) (5.1 )
United States federal and
state credits 26.2 33.3 30.6
Change in valuation
allowance (89.5 ) (689.8 ) 6.4
Foreign taxes and rate
differential (1.1 ) (0.8 ) 21.7
Write-off of tax
attributes — (40.7 ) (12.7 )
Other (1.0 ) (0.4 ) (1.3 )
Total (47.2 )% (689.6 )% 56.5 %
Significant
components of the Company’s deferred tax assets and
liabilities are as follows:
January 31,
2016 2015
Deferred tax
assets:
Net operating loss
carryforwards $ 9,832 $ 10,050
Business credit
carryforwards 7,685 5,744
Accrued
expenses 1,129 826
Amortization 179 140
Stock-based
compensation 824 536
Deferred
revenue 253 —
Deferred rent 946 377
Unrealized foreign
exchange losses 151 —
Gross deferred tax
assets 20,999 17,673
Valuation
allowance (19,962 ) (17,041 )
Total deferred tax
assets 1,037 632
Deferred tax
liabilities:
Depreciation (785 ) (228 )
Unrealized foreign
exchange gains — (217 )
Other — (8 )
Total deferred tax
liabilities (785 ) (453 )
Net deferred tax
assets $ 252 $ 179
The
components of the (provision) benefit for income taxes are as
follows:
Year Ended
January 31,
2016 2015 2014
Current:
Federal $ (1,088 ) $ (989 ) $ (944 )
State 4 (6 ) (28 )
Foreign (543 ) (593 ) (292 )
Total current (1,627 ) (1,588 ) (1,264 )
Deferred:
Federal 2,437 2,365 1,908
State 484 (836 ) 64
Foreign 85 64 108
Change in valuation
allowance (2,921 ) (16,736 ) 104
Total deferred 85 (15,143 ) 2,184
Total (provision) benefit
for income taxes $ (1,542 ) $ (16,731 ) $ 920
The income
tax provision for fiscal year 2016 primarily consists of the tax
effects of foreign operating results and foreign withholding taxes.
The income tax provision for fiscal year 2015 includes a $14,423
non-cash charge to record a valuation allowance against the
Company’s United States net deferred tax assets and a $788
non-cash write-off of state deferred tax assets (discussed further
below).
During fiscal
year 2015, the Company determined that the United States federal
and state net deferred tax assets were no longer
more-likely-than-not realizable. As a result, the Company recorded
a deferred tax provision of $14,423 to establish a valuation
allowance on the full amount of the United States federal and state
net deferred tax assets. In determining the realizability of these
assets, the Company considered numerous factors including
historical profitability, estimated future taxable income, prudent
and feasible tax planning strategies and the industry in which it
operates. Through the three months ended April 30, 2014, the
Company’s results reflected a three-year cumulative loss
position in the United States; prior thereto, the historical
results reflected a three-year cumulative profit. Reflecting
management’s plans to continue investing in the business for
future growth, the Company continued in a three-year cumulative
loss position through the remainder of fiscal year 2015 and
throughout 2016. The Company’s cumulative historical loss
position at April 30, 2014 and projected cumulative loss
position resulted in significant negative evidence which caused
management to modify its assessment of the Company’s deferred
tax assets, concluding that it no longer was more likely than not
that these deferred tax assets would be realized and thus, a
valuation allowance was necessary against the full amount of our
United States net deferred tax assets; this conclusion has
continued through January 31, 2016.
Most of the
Company’s revenues are generated from ground transportation
customers outside the United States but a significantly
disproportionate amount of the Company’s operating expenses,
including investments in future products, are incurred in the
United States, causing the results of operations in the United
States to reflect losses during this period of
investment.
Management
reassesses the realization of the deferred tax assets each
reporting period. To the extent that the financial results of the
Company’s United States operations improve and the deferred
tax asset becomes realizable, the Company will reduce the valuation
allowance through earnings.
Under
Section 382 of the Internal Revenue Code of 1986, as amended,
substantial changes in the Company’s ownership may limit the
amount of net operating loss carryforwards that can be utilized
annually in the future to offset its United States federal taxable
income. Specifically, this limitation may arise in the event of a
cumulative change in ownership of the Company of more than 50%
within a three-year period. During the first quarter of fiscal year
2015, management determined that the Company had experienced an
ownership change for purposes of Section 382. This ownership
change resulted in annual limitations to the amount of net
operating loss carryforwards that can be utilized to offset future
taxable income, if any, at the federal level. The annual limit was
approximately $14,032 for fiscal year 2015, $16,758 for each of
fiscal years 2016 through 2019, $8,046 for fiscal year 2020 and
$6,366 for each fiscal year thereafter. The ownership change also
resulted in the loss of the Company’s ability to utilize $788
of its $819 of state net operating loss carryforwards, credits and
other state attributes, which resulted in a write-off of the $788
of state deferred tax assets.
As of
January 31, 2016, the Company had United States federal net
operating loss carryforwards of $28,782, which will begin to expire
in fiscal year 2018, and state net operating loss carryforwards of
$1,035, which will begin to expire in fiscal year 2025. The Company
has an additional $1,130 of federal and state net operating losses
not reflected above (net of tax), that are attributable to stock
option exercises, which will be recorded as an increase in
additional paid-in capital on the Company’s consolidated
balance sheet once they are “realized” in accordance
with ASC 718, Compensation—Stock
Compensation
Accounting
for income taxes requires a two-step approach to recognizing and
measuring uncertain tax positions.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s in these factors could
result in the recognition of a tax benefit or an additional charge
to the tax provision. The Company has gross unrecognized tax
benefits of $2,836 and $2,442 at January 31, 2016 and 2015,
respectively, of which $2,163 and $1,972, if recognized
respectively, would result in a reduction to the Company’s
effective tax rate.
A tabular
roll forward of the Company’s uncertainties in its income tax
provision liability is presented below:
Year Ended January 31
2016 2015
Gross balance at
February 1 $ 2,442 $ 2,167
Additions based on tax
positions related to the current year 485 648
Reductions for tax
positions of prior years (91 ) (373 )
Gross balance at
January 31 $ 2,836 $ 2,442
The Company
classifies interest and penalties related to unrecognized tax
benefits as income tax expense. These amounts are not reflected in
the reconciliation above. The total amount of interest and
penalties related to uncertain tax positions and recognized in the
balance sheet as of January 31, 2016 and 2015 was $97 and $78,
respectively.
It is
reasonably possible within the next twelve months that the
liability for unrecognized tax benefits relating to transfer
pricing in a foreign jurisdiction will decrease by approximately
$399, inclusive of interest, primarily as a result of the
expiration of the statute of limitations. The Company and one or
more of its subsidiaries file United States federal income tax
returns and tax returns in various state and foreign jurisdictions.
With limited exceptions, the Company is no longer subject to
federal, state or local examinations for years prior to
January 31, 2011. However, carryforward attributes that were
generated prior to January 31, 2012 may still be adjusted upon
examination by federal, state or local tax authorities if they
either have been or will be used in a future period.
The
Company’s intention is to indefinitely reinvest the total
amount of its unremitted earnings in the local international
jurisdiction, except for instances in which the Company can remit
such earnings to the United States without an associated net tax
cost. Events that could trigger a tax might include United States
acquisitions or other investments funded by cash distributions or
loans from a foreign subsidiary. Because of the complexity of
United States and foreign tax rules applicable to the distribution
of earnings from foreign subsidiaries to United States legal
entities, the determination of the unrecognized deferred tax
liability on these earnings is not practicable. The Company has not
provided for United States taxes on the unremitted earnings of its
international subsidiaries of $5,010.</t>
  </si>
  <si>
    <t>Net Loss per Share</t>
  </si>
  <si>
    <t>Earnings Per Share [Abstract]</t>
  </si>
  <si>
    <t>13. Net
Loss per Share
Net loss per
share has been computed using the weighted average number of shares
of common stock outstanding during each period. Diluted amounts per
share include the impact of the Company’s outstanding
potential common shares, such as shares issuable upon exercise of
in-the-money stock options or warrants, when dilutive. Potential
common shares that are anti-dilutive are excluded from the
calculation of diluted net loss per common share.
The following
table sets forth the components of the computation of basic and
diluted net loss per common share for the periods
indicated:
Year Ended
January 31,
2016 2015 2014
Numerator:
Net loss $ (4,807 ) $ (19,157 ) $ (709 )
Denominator:
Weighted average common
shares, basic and diluted 14,520,834 13,735,897 13,326,883
Basic and diluted net
loss per share $ (0.33 ) $ (1.39 ) $ (0.05 )
All of the
Company’s outstanding stock options and unvested restricted
stock unit awards were excluded from the computation of diluted net
loss per share for the years ended January 31, 2016, 2015 and
2014 because including them would have had an anti-dilutive effect
due to the net loss position of the Company. At January 31,
2016, 2015 and 2014, the Company had outstanding options, unvested
restricted stock unit awards and warrants of 2,136,970, 2,851,394
and 2,401,649, respectively.</t>
  </si>
  <si>
    <t>Geographic and Segment Information</t>
  </si>
  <si>
    <t>Segment Reporting [Abstract]</t>
  </si>
  <si>
    <t>14. Geographic and
Segment Information
ASC 280,
Segment Reporting
Revenues by
geographic location in total and as a percentage of total revenues
are as follows:
Year Ended
January 31,
2016 2015 2014
Revenue Percentage
of Revenue Revenue Percentage
of Revenue Revenue Percentage
of Revenue
Geographic
location:
United States $ 18,786 28.7 % $ 15,054 24.5 % $ 12,202 22.3 %
Germany 9,376 14.3 11,494 18.7 10,287 18.9
Japan 10,306 15.7 9,598 15.6 8,810 16.2
France 7,445 11.4 9,020 14.7 9,424 17.3
Korea 5,557 8.5 5,388 8.8 4,684 8.6
United Kingdom 7,401 11.3 5,058 8.2 4,658 8.5
Sweden 1,928 2.9 2,165 3.5 2,046 3.8
Other 4,648 7.2 3,654 6.0 2,403 4.4
$ 65,447 100.0 % $ 61,431 100.0 % $ 54,514 100.0 %
Net long-lived
assets, consisting of property and equipment, net, are subject to
geographic risks because they are generally difficult to move and
to effectively utilize in another geographic area in a reasonable
time period and because they are relatively illiquid. Net
long-lived assets by principal geographic area were as
follows:
As of
January 31,
2016 2015
United States $ 11,346 $ 6,080
France 388 590
Germany 110 132
Japan 116 91
Other 72 68
$ 12,032 $ 6,961</t>
  </si>
  <si>
    <t>Employee Benefit Plans</t>
  </si>
  <si>
    <t>Postemployment Benefits [Abstract]</t>
  </si>
  <si>
    <t>15. Employee Benefit
Plans
401(k)
Plan
The Company has
an employee benefit plan for its United States-based employees
under Section 401(k) of the Internal Revenue Code. The Plan
allows all eligible employees to make contributions up to a
specified percentage of their compensation. Under the Plan, the
Company may, but is not obligated to, match a portion of the
employee contribution up to a defined maximum. For the years ended
January 31, 2016, 2015 and 2014, the Company made total
contributions of $589, $590 and $468, respectively.
Foreign
Defined Contribution Plans
The Company,
through its wholly owned subsidiaries, contributes to local defined
contribution plans that provide retirement benefits for the
Company’s foreign-based employees. For the years ended
January 31, 2016, 2015 and 2014, the Company, through its
subsidiaries, made contributions of $1,072, $1,123 and $976,
respectively, to these plans.</t>
  </si>
  <si>
    <t>Quarterly Results of Operations (Unaudited)</t>
  </si>
  <si>
    <t>Quarterly Financial Information Disclosure [Abstract]</t>
  </si>
  <si>
    <t xml:space="preserve">16. Quarterly Results of
Operations (Unaudited)
The following
table sets forth the Company’s unaudited operating results
for each of the eight quarters in the two-year period ended
January 31, 2016. The information is derived from the
Company’s unaudited financial statements. In the opinion of
management, the Company’s unaudited financial statements
include all adjustments (consisting only of normal recurring
adjustments) necessary for a fair presentation thereof. The
financial information presented for the interim periods has been
prepared in a manner consistent with the Company’s accounting
policies described in Note 2 and should be read in conjunction
therewith. Operating results for interim periods are not
necessarily indicative of the results that may be expected for a
full-year period or any future period.
Fiscal Year 2016 Quarter
Ended Fiscal Year 2015 Quarter
Ended
April 30, 2015 July 31, 2015 October 31, 2015 January 31, 2016 April 30, 2014 July 31, 2014 October 31, 2014 January 31, 2015
License revenue $ 12,242 $ 12,977 $ 13,966 $ 14,314 $ 11,660 $ 12,316 $ 12,866 $ 12,900
Project revenue 2,526 2,478 2,998 3,946 2,110 2,527 3,092 3,960
Total revenues 14,768 15,455 16,964 18,260 13,770 14,843 15,958 16,860
Operating
expenses:
Cost of revenues 4,643 4,755 5,118 5,601 4,596 4,632 4,562 5,143
Sales and
marketing 2,488 2,440 2,336 2,886 2,567 2,509 2,442 3,150
Research and
development 6,170 5,952 6,143 5,875 5,102 5,404 5,462 5,841
General and
administrative 3,267 3,126 3,456 3,917 3,122 3,217 3,171 2,958
Total operating
expenses 16,568 16,273 17,053 18,279 15,387 15,762 15,637 17,092
(Loss) income from
operations (1,800 ) (818 ) (89 ) (19 ) (1,617 ) (919 ) 321 (232 )
Other (expense) income,
net:
Foreign exchange (loss)
gain (52 ) (171 ) 51 (150 ) (44 ) 175 194 19
Interest expense,
net (62 ) (52 ) (57 ) (53 ) (79 ) (92 ) (85 ) (74 )
Other income,
net — — 6 1 — 3 4 —
Total other (expense)
income, net (114 ) (223 ) — (202 ) (123 ) 86 113 (55 )
(Loss) income before income
taxes (1,914 ) (1,041 ) (89 ) (221 ) (1,740 ) (833 ) 434 (287 )
Benefit (provision) for
income taxes 26 (154 ) (344 ) (1,070 ) (15,480 ) (176 ) (214 ) (861 )
Net (loss)
income $ (1,888 ) $ (1,195 ) $ (433 ) $ (1,291 ) $ (17,220 ) $ (1,009 ) $ 220 $ (1,148 )
Basic (loss) income per
share $ (0.13 ) $ (0.08 ) $ (0.03 ) $ (0.09 ) $ (1.28 ) $ (0.07 ) $ 0.02 $ (0.08 )
Diluted (loss) income per
share $ (0.13 ) $ (0.08 ) $ (0.03 ) $ (0.09 ) $ (1.28 ) $ (0.07 ) $ 0.02 $ (0.08 ) </t>
  </si>
  <si>
    <t>Schedule II Valuation and Qualifying Accounts</t>
  </si>
  <si>
    <t>Valuation and Qualifying Accounts [Abstract]</t>
  </si>
  <si>
    <t>Schedule
II
Valuation
and Qualifying Accounts
For the
years ended January 31, 2016, 2015 and 2014
Balance at Beginning of Period Amounts Charged (Credited) to
Expense Deductions From Allowance (1) Balance at End
of Period
(in
thousands)
Allowance for doubtful
accounts
Year Ended January 31,
2016 $ — $ — $ — $ —
Year Ended January 31,
2015 $ — $ — $ — $ —
Year Ended January 31,
2014 $ — $ 21 $ (21 ) $ —
Valuation allowance for
deferred tax assets
Year Ended January 31,
2016 $ 17,041 $ 2,921 $ — $ 19,962
Year Ended January 31,
2015 $ 305 $ 17,041 $ (305 ) $ 17,041
Year Ended January 31,
2014 $ 409 $ (104 ) $ — $ 305
(1) Deductions consist of
amounts written off during the period.</t>
  </si>
  <si>
    <t>Summary of Significant Accounting Policies (Policies)</t>
  </si>
  <si>
    <t>Applicable Accounting Guidance</t>
  </si>
  <si>
    <t>Applicable
Accounting Guidance
These
consolidated financial statements have been prepared in accordance
with accounting principles generally accepted in the United States
(“GAAP”). Any reference in these notes to applicable
accounting guidance is meant to refer to the authoritative
nongovernmental GAAP as found in the Financial Accounting Standards
Board’s (“FASB”) Accounting Standards
Codification (“ASC”).</t>
  </si>
  <si>
    <t>Basis of Presentation and Principles of Consolidation</t>
  </si>
  <si>
    <t>Basis of
Presentation and Principles of Consolidation
The
accompanying consolidated financial statements include the accounts
of the Company and its wholly-owned subsidiaries. All inter-company
balances and transactions have been eliminated in
consolidation.</t>
  </si>
  <si>
    <t>Reclassification</t>
  </si>
  <si>
    <t>Reclassification
Certain prior
year amounts have been reclassified to be consistent with current
year classifications.</t>
  </si>
  <si>
    <t>Use of Estimates</t>
  </si>
  <si>
    <t>Use of
Estimates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lthough the Company regularly assesses
these estimates, actual results could differ materially from these
estimates. On an on-going basis, the Company evaluates its
estimates and judgments, including those related to revenue
recognition and allowance for doubtful accounts, stock- based
compensation expense, intangible assets and other long-lived
assets, certain accrued expenses and income taxe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future events differ substantially from past
experience, or other assumptions, while reasonable when made, do
not turn out to be substantially accurate.</t>
  </si>
  <si>
    <t>Revenue Recognition</t>
  </si>
  <si>
    <t>Revenue
Recognition
The Company
generates revenues from the licensing of its software products,
typically in the form of one-year term “subscription”
or capacity-based licenses that have a defined term, and from
project fees for consulting services and training. Licenses for the
Company’s software products may be software to be run on the
customer’s own computer hardware, or provided in the form of
software-as-a-service, via the Company’s hosted PowerFLOW
ExaCLOUD and OnDemand offerings.
Software
The Company
recognizes revenues from licensing the software products in
accordance with ASC 985-605, Software Revenue Recognition
The Company
typically sells term and capacity-based software licenses combined
in a bundled sale. For instance, when customers purchase simulation
capacity, they typically also purchase a number of term-based
licenses for preparation and analysis software. All of the
Company’s software licenses include multiple elements such as
maintenance and support. Pursuant to the guidance within ASC
985-605, the Company determined that since it does not have
vendor-specific objective evidence of the fair value of the
individual elements contained in a bundled sale of term and
capacity-based software licenses, the arrangement is treated as a
single unit of accounting and revenue is recognized ratably on a
daily basis over the term of the license agreement, which coincides
with the duration of the maintenance and support services. The
Company’s arrangements typically do not include rights to
carryover any unused capacity beyond the contractual license term
or any customer right of return.
Licenses have
finite terms that are not extendible at their expiration, and
capacity usage is limited by contract to the amount specified. The
Company’s practice is not to modify existing capacity-based
licenses to allow simulation capacity to be added to an existing
arrangement. A customer desiring to purchase additional simulation
capacity or to license additional users of the Company’s
preparation and analysis software during the term of the original
simulation license does so by entering into a separate arrangement.
Revenue from these new arrangements is recognized over the term of
the new agreements, which include bundled maintenance and support,
and are for a term of less than twelve months, coterminous with the
remaining term of the original simulation license.
The Company
commences recognition of term license revenue when persuasive
evidence of an arrangement exists; delivery of the software or
license keys has occurred and all service elements, if bundled or
linked, have commenced; payment is fixed or determinable; and
collection of the resulting receivable is considered probable by
management. Payments received from customers in advance of revenue
recognition are treated as deferred revenue.
If training or
consulting service projects are bundled with a software license
sale or, as a result of specific facts and circumstances, are
determined to be linked with a software license sale, the Company
treats this as one arrangement and recognizes revenue ratably on a
daily basis over the license period provided that delivery of all
elements of the arrangement have commenced.
Software as
a service (OnDemand and ExaCLOUD)
The Company
recognizes revenue from software as a service arrangements in
accordance with ASC 605. OnDemand capacity-based licenses allow the
customer to buy simulation capacity as a service hosted by the
Company and are sold based upon simulation capacity expected to be
used within a certain time period—typically not exceeding one
year. The contracts have finite terms that are not extendible at
their expiration, and capacity usage is limited by contract to the
amount specified. The Company’s practice is not to modify
existing capacity-based licenses to allow simulation capacity to be
added to an existing arrangement. A customer desiring to purchase
additional simulation capacity or to license additional users of
the Company’s preparation and analysis software during the
term of the original simulation license must do so by entering into
a separate arrangement. Revenue from these arrangements is
recognized as the capacity is used. In the event that any capacity
remains unused at the end of the term of the arrangement, it is
recognized as revenue at that time. With the ExaCLOUD solution,
customers have access to hosted simulation capacity as well as
hosted preparation and analysis software through a web browser. The
ExaCLOUD solution includes a “pay-as-you-use” model and
an option to purchase a block of simulation capacity upfront to be
used over a defined period—typically not exceeding one year.
Revenue from these arrangements is recognized as the cloud hosting
service is provided.
Projects
The Company
also derives revenue from fees for separate, project-based
services. The Company’s projects are typically short-term in
nature and usually complete in less than 90 days. Project pricing
is generally either fixed fee or time and material based. The
Company recognizes revenue from these service arrangements in
accordance with ASC 605. Projects are either sold as one
deliverable, or as multiple deliverables with stand-alone
For projects
which have multiple deliverables, each with standalone value, the
Company recognizes revenue based on ASC 605 and allocates the
arrangement consideration based on the relative selling price of
the deliverables. For project deliverables, the Company uses its
best estimate of selling price (“BESP”) if vendor-specific
Multiple
element arrangements
Multiple
element arrangements may include customer rights to any combination
of software, project deliverables, software as a service,
maintenance and training.
When more than
one element is contained in a single arrangement, the Company first
allocates total arrangement revenue based upon relative selling
prices into two categories: (1) non-software components, such
as services under projects not related to software licenses or
software-as-a-service and (2) software components, such as
software licenses, maintenance and support, and other
software-related services.
Revenue
allocated to non-software services is recognized based on ASC 605
and the arrangement consideration is allocated based on the
relative selling price of the deliverables. For non-software
deliverables, the Company uses its best estimate of selling price
(“BESP”) if vendor-specific objective evidence
(“VSOE”) or third-party evidence of selling price
(“TPE”) do not exist.
Revenue
allocated to products sold which meet the definition of software
components is recognized based on software accounting guidance
provided for in ASC 985-605. Under this guidance, most companies
use the residual method to recognize revenue when a multiple
element arrangement includes one or more software related elements
to be delivered at a future date and VSOE of fair value of all
undelivered elements exists (typically maintenance and other
services), but does not exist for the delivered elements (typically
the software). However, since the Company cannot establish VSOE for
its undelivered elements, the entire software arrangement is
deferred and recognized ratably over the contract (maintenance)
period. This particularly includes the Company’s term-based
licenses since the software license term and the maintenance term
are co-terminus.</t>
  </si>
  <si>
    <t>Foreign Currency Translation</t>
  </si>
  <si>
    <t>Foreign
Currency Translation
The Company has
foreign subsidiaries in the United Kingdom, France, Germany, Italy,
Japan, Korea and China. Foreign subsidiary records are maintained
in the local currency. Foreign currency effects are accounted for
in accordance with ASC 830— Foreign Currency Matters
Other than for
its subsidiary in the United Kingdom, the functional currency for
all of the Company’s subsidiaries is the respective local
currency. The resulting gains and losses from translation are
included as a component of other comprehensive income. Transaction
gains and losses and re-measurement of assets and liabilities
denominated in currencies other than an entity’s functional
currency are included in other (expense) income, net. For the
Company’s subsidiary in the United Kingdom, which is unable
to generate sufficient cash flows in its local currency to sustain
operational viability, all assets and liabilities are re-measured
into United States dollars, with any resulting unrealized gains or
losses being recorded as a component of other (expense) income,
net. Foreign currency (loss) gain included in other (expense)
income, net for the years ended January 31, 2016, 2015 and
2014 was $(322), $344 and $(83), respectively.</t>
  </si>
  <si>
    <t>Concentration of Credit Risk and Significant Customers</t>
  </si>
  <si>
    <t>Concentration of Credit Risk and Significant
Customers
Financial
instruments that potentially subject the Company to concentration
of credit risks are principally cash and cash equivalents and
accounts receivable. The Company invests its cash and cash
equivalents with high credit quality financial institutions, and
consequently, the Company believes that such funds are subject to
minimal credit risk. The Company maintains its cash in bank deposit
accounts, which at times may exceed federally insured limits, but
management believes that the deposits are not exposed to
significant credit risk due to the financial position of the
depository institutions in which those financial instruments are
held.
Concentrated
credit risk with respect to accounts receivable is limited to large
creditworthy customers. The Company periodically assesses the
financial strength of its customers and believes that its accounts
receivable credit risk exposure is minimal.
The Company
typically does not require collateral from its customers for sales
on account. The Company has not experienced significant losses
related to receivables from individual customers or groups of
customers in any specific industry or geographic region.
The following
table provides information concerning customers that individually
in the respective fiscal year accounted for greater than 10% of
total revenues or 10% of accounts receivable, and their respective
percentages of total revenues and accounts receivable, as of and
for the years ended January 31, 2016, 2015 and
2014:
Year Ended
January 31,
2016 2015 2014
Percentage of Percentage
of accounts receivable
at fiscal year end Percentage of total revenues Percentage
of accounts receivable
at fiscal year end Percentage of total revenues Percentage
of accounts receivable
at fiscal year end
Customer A * 14 % 10 % 16 % 12 % 21 %
Customer B * 14 % * 17 % * *
Customer C * 29 % * 16 % * 15 %
Customer D * 10 % * 12 % * 14 %
Customer E 12 % * * * * *
* less than 10%
Concentration of Other Risks
The Company
has one main data center provider, and several support providers
(which handle overflow), to host or provide access to hardware for
the Company’s OnDemand and ExaCLOUD application services to
customers. The disruption of these services could have a material
adverse effect on the Company’s business, financial position,
and results of operations.</t>
  </si>
  <si>
    <t>Cash and Cash Equivalents and Restricted Cash</t>
  </si>
  <si>
    <t>Cash and
Cash Equivalents and Restricted Cash
The Company
considers all highly liquid investments purchased with an original
maturity of 90 days or less, that are not restricted as to
withdrawal, to be the equivalent of cash for the purpose of
consolidated balance sheet and statement of cash flows
presentation. Cash equivalents consisted of money market accounts
as of January 31, 2016 and 2015. The Company maintained $352
and $525 of restricted cash related to an operating lease at
January 31, 2016 and 2015, respectively.</t>
  </si>
  <si>
    <t>Accounts Receivable and Allowances for Doubtful Accounts</t>
  </si>
  <si>
    <t>Accounts
Receivable and Allowances for Doubtful Accounts
Accounts
receivable are stated at the amount management expects to collect
from outstanding balances. An allowance for doubtful accounts is
provided to the extent that specific accounts receivable are
considered to be uncollectible, based on historical experience,
known collection issues, and management’s evaluation of
outstanding accounts receivable at the end of the year.
Uncollectible amounts, if any, are written-off against the
allowance after all collection efforts have been exhausted. The
Company recorded no bad debt expense during fiscal years ended
January 31, 2016 and 2015. During the fiscal year ended
January 31, 2014, the Company recorded $21 of net bad debt
expense relating to write-offs of uncollectible receivables. Based
on management’s analysis of its outstanding accounts
receivable, and customers’ creditworthiness and collection
history, the Company concluded that an allowance was not necessary
as of January 31, 2016 and 2015.</t>
  </si>
  <si>
    <t>Property and
equipment, net is stated at cost. Major renewals, additions and
betterments are capitalized to property accounts while
replacements, maintenance and repairs which do not improve or
extend the lives of the respective assets are expensed in the
period incurred. Upon retirement or sale, the cost of the assets
disposed of and the related accumulated depreciation are eliminated
from the accounts and any resulting gain or loss is reflected in
the consolidated statement of operations. Depreciation is computed
using the straight-line method over the estimated useful life of
each asset, generally as follows:
Asset
classification Estimated Useful Life
Computer
equipment 3-5 years
Software 3 years
Office equipment and
furniture 3-7 years
Leasehold
improvements Shorter of useful life or remaining
life of
lease
Leasehold
improvements and assets acquired under capital leases are typically
amortized using the straight-line method over the shorter of the
estimated useful life of the asset or the term of the lease.
However, assets acquired under capital leases that contain bargain
purchase options that are typically exercised are amortized over
the estimated useful life of the asset. Amortization of leasehold
improvements and assets acquired under capital leases is included
in depreciation expense.</t>
  </si>
  <si>
    <t>Impairment of Long-Lived Assets</t>
  </si>
  <si>
    <t>Impairment
of Long-Lived Assets
The Company
reviews its long-lived assets for impairment whenever events or
changes in circumstances indicate that the carrying amount of an
asset may not be recoverable. Recoverability of these assets is
measured by comparison of their carrying amounts to the future
undiscounted cash flows the assets are expected to generate. If any
long-lived assets are considered to be impaired, the impairment
recognized equals the amount by which the carrying value of the
assets exceeds its estimated fair value. The Company did not
identify any indicators of impairment of its long-lived assets
during the fiscal years ended January 31, 2016 and
2015.</t>
  </si>
  <si>
    <t>Research and Development Expenses</t>
  </si>
  <si>
    <t>Research and
Development Expenses
Research and
development expense includes costs incurred to develop intellectual
property and are charged to expense as incurred. The costs for the
development of new software and substantial enhancements to
existing software are expensed as incurred until technological
feasibility has been established, at which time any additional
costs are capitalized. The Company has determined that
technological feasibility is established at the time a working
model of software is completed. Because the Company believes that,
under its current process for developing software, completion of
the software is essentially concurrent with the establishment of
technological feasibility, no costs have been capitalized to
date.</t>
  </si>
  <si>
    <t>Internal-Use Software</t>
  </si>
  <si>
    <t>Internal-Use
Software
Costs incurred
in the research and development of the Company’s software
products are expensed as incurred. Costs incurred during the
application development stage of internal-use software projects,
such as those used to develop internal systems, are capitalized.
Capitalized costs include external consulting fees and payroll and
payroll-related costs for employees in the Company’s
development and information technology groups who are directly
associated with, and who devote time to, the Company’s
internal-use software projects during the application development
stage. Capitalization begins when the planning stage is complete
and the Company commits resources to the software project.
Amortization of the asset commences when the software is complete
and placed in service. The Company amortizes completed internal-use
software over its estimated useful life. Costs incurred during the
planning, training and post-implementation stages of the software
development life-cycle are expensed as incurred. Costs related to
upgrades and enhancements of existing internal-use software that
increase the functionality of the software are also
capitalized.</t>
  </si>
  <si>
    <t>Advertising Costs</t>
  </si>
  <si>
    <t>Advertising
Costs
Advertising
costs are expensed as incurred. To date, the Company has not
incurred significant advertising costs.</t>
  </si>
  <si>
    <t>Income
Taxes
Income taxes
are accounted for in accordance with ASC 740, Income Taxes
In determining
the realizability of the net United States federal and state
deferred tax assets, the Company considers numerous factors
including historical profitability, estimated future taxable
income, prudent and feasible tax planning strategies and the
industry in which it operates. Management reassesses the
realization of the deferred tax assets each reporting period, which
resulted in a valuation allowance against the full amount of the
Company’s United States net deferred tax assets being
recorded in fiscal year 2015 and continuing to be recorded as of
January 31, 2016 and 2015. To the extent that the financial
results of the United States operations improve in the future and
the deferred tax assets become more likely than not realizable, the
Company will reduce the valuation allowance through
earnings.
The Company
follows ASC 740-10-25 with regards to accounting for uncertain tax
positions, which prescribes a threshold for the financial statement
recognition and measurement of a tax position taken or expected to
be taken within an income tax return. For each tax position, the
enterprise must determine whether it is more likely than not that
the position will be sustained upon examination based on the
technical merits of the position, including resolution of any
related appeals or litigation. A tax position that meets the more
likely than not recognition threshold is then measured to determine
the amount of benefit to recognize within the financial statements.
No benefits may be recognized for tax positions that do not meet
the more likely than not threshold.
The
Company’s intention is to indefinitely reinvest the total
amount of its unremitted foreign earnings in the local
international jurisdictions, except for instances where the Company
can remit such earnings to the United States without an associated
net tax cost. As a result, the Company currently does not provide
for United States taxes on the unremitted earnings of its
international subsidiaries.</t>
  </si>
  <si>
    <t>Comprehensive Loss and Accumulated Other Comprehensive Loss</t>
  </si>
  <si>
    <t>Comprehensive Loss and Accumulated Other Comprehensive
Loss
ASC 220,
Comprehensive Income</t>
  </si>
  <si>
    <t>Stock-Based
Compensation
The Company
accounts for stock-based compensation in accordance with ASC 718,
Compensation—Stock Compensation
ASC 718
requires forfeitures to be estimated at the time of grant and
revised, if necessary, in subsequent periods if actual forfeitures
rates differ from those estimates. Forfeitures are estimated based
on historical experience.
The Company
recognizes windfall tax benefits associated with the exercise of
stock options or release of restricted stock units directly to
stockholders’ equity only when realized. A windfall tax
benefit occurs when the actual tax benefit realized by the Company
upon an employee’s disposition of a share-based award exceeds
the deferred tax asset, if any, associated with the award that we
had recorded. When assessing whether a tax benefit relating to
share-based compensation has been realized, the Company follows the
“with-and-without” method. Under the with-and-without
method, the windfall is considered realized and recognized for
financial statement purposes only when an incremental benefit is
provided after considering all other tax benefits including the
Company’s net operating losses. The with-and-without method
results in the windfall from share-based compensation awards always
being effectively the last tax benefit to be considered.
Consequently, the windfall attributable to share-based compensation
will not be considered realized in instances where our net
operating loss carryover (that is unrelated to windfalls) is
sufficient to offset the current year’s taxable income before
considering the effects of current-year windfalls.</t>
  </si>
  <si>
    <t>Net Loss per
Share
Net loss per
share is computed using the weighted average number of shares of
common stock outstanding during each period. Diluted amounts per
share include the impact of the Company’s outstanding
potential common shares, such as shares issuable upon exercise of
in-the-money stock options or warrants or upon conversion of
convertible preferred stock, when dilutive. Potential common shares
that are anti-dilutive are excluded from the calculation of diluted
net loss income per common share.</t>
  </si>
  <si>
    <t>Recent Accounting Pronouncements</t>
  </si>
  <si>
    <t>Recent
Accounting Pronouncements
In May 2014,
the FASB issued Accounting Standards Update (“ASU”)
2014-09, Revenue from Contracts with Customers
In June 2014,
the FASB issued ASU 2014-12, Stock Compensation
In August 2014,
the FASB issued ASU No. 2014-15, Presentation of Financial
Statements—Going Concern (Subtopic 205-40): Disclosure of
Uncertainties about an Entity’s Ability to Continue as a
Going Concern
In April 2015,
the FASB issued ASU No. 2015-05, Intangibles—Goodwill
and Other—Internal-Use Software: Customer’s Accounting
for Fees Paid in a Cloud Computing Arrangement
In November
2015, the FASB issued ASU 2015-17, Income Taxes (Topic 740):
Balance Sheet Classification of Deferred Taxes</t>
  </si>
  <si>
    <t>Segment Reporting</t>
  </si>
  <si>
    <t>ASC 280,
Segment Reporting</t>
  </si>
  <si>
    <t>Summary of Significant Accounting Policies (Tables)</t>
  </si>
  <si>
    <t>Customers Accounted for Greater Than Ten Percent of Total Revenues or Ten Percent of Accounts Receivable</t>
  </si>
  <si>
    <t>The following
table provides information concerning customers that individually
in the respective fiscal year accounted for greater than 10% of
total revenues or 10% of accounts receivable, and their respective
percentages of total revenues and accounts receivable, as of and
for the years ended January 31, 2016, 2015 and
2014:
Year Ended
January 31,
2016 2015 2014
Percentage of Percentage
of accounts receivable
at fiscal year end Percentage of total revenues Percentage
of accounts receivable
at fiscal year end Percentage of total revenues Percentage
of accounts receivable
at fiscal year end
Customer A * 14 % 10 % 16 % 12 % 21 %
Customer B * 14 % * 17 % * *
Customer C * 29 % * 16 % * 15 %
Customer D * 10 % * 12 % * 14 %
Customer E 12 % * * * * *
* less than 10%</t>
  </si>
  <si>
    <t>Estimated Useful Life of Assets</t>
  </si>
  <si>
    <t>Depreciation
is computed using the straight-line method over the estimated
useful life of each asset, generally as follows:
Asset
classification Estimated Useful Life
Computer
equipment 3-5 years
Software 3 years
Office equipment and
furniture 3-7 years
Leasehold
improvements Shorter of useful life or remaining
life of
lease</t>
  </si>
  <si>
    <t>Property and Equipment, net (Tables)</t>
  </si>
  <si>
    <t>Schedule of Property and Equipment</t>
  </si>
  <si>
    <t>Property and
equipment, net consist of the following:
January 31, 2016 January 31, 2015
Computer software and
equipment $ 17,964 $ 20,637
Office equipment and
furniture 1,349 422
Leasehold
improvements 1,562 2,593
Construction-in-process 169 —
Total property and
equipment 21,044 23,652
Less accumulated
depreciation (9,012 ) (16,691 )
Property and equipment,
net $ 12,032 $ 6,961</t>
  </si>
  <si>
    <t>Acquired Intangible Assets (Tables)</t>
  </si>
  <si>
    <t>Carrying Value of Intangible Assets and Related Estimates of Useful Lives</t>
  </si>
  <si>
    <t>The following
table reflects the carrying value of intangible assets and related
estimates of useful lives as of January 31, 2016:
Useful Life Cost Accumulated Amortization Net Book Value
Intellectual
property 10 $ 3,505 $ (1,461 ) $ 2,044
Access to facilities
contract 1 38 (38 ) —
Total $ 3,543 $ (1,499 ) $ 2,044
The following
table reflects the carrying value of intangible assets and related
estimates of useful lives as of January 31, 2015:
Useful Life Cost Accumulated Amortization Net Book Value
Intellectual
property 10 $ 3,505 $ (1,110 ) $ 2,395
Access to facilities
contract 1 38 (38 ) —
Total $ 3,543 $ (1,148 ) $ 2,395</t>
  </si>
  <si>
    <t>Expected Future Amortization Expense Related to Acquired Intangible Assets</t>
  </si>
  <si>
    <t>The following
table presents the expected future amortization expense related to
the Company’s acquired intangible assets for the next five
fiscal years and thereafter as of January 31, 2016:
2017 $ 351
2018 350
2019 351
2020 350
2021 350
2022 and
thereafter 292
$ 2,044</t>
  </si>
  <si>
    <t>Fair Value Measurements (Tables)</t>
  </si>
  <si>
    <t>Fair Value Hierarchy for Financial Assets and Liabilities Measured at Fair Value</t>
  </si>
  <si>
    <t xml:space="preserve">The following
table summarizes the Company’s fair value hierarchy for its
financial assets and liabilities measured at fair value as of
January 31, 2016:
Total Level 1 Level 2 Level 3
Assets:
Money market
funds $ 11,019 $ 11,019 $ — $ —
The following
table summarizes the Company’s fair value hierarchy for its
financial assets and liabilities measured at fair value as of
January 31, 2015:
Total Level 1 Level 2 Level 3
Assets:
Money market
funds $ 12,514 $ 12,514 $ — $ — </t>
  </si>
  <si>
    <t>Accrued Expenses (Tables)</t>
  </si>
  <si>
    <t>Accrued
expenses consist of the following:
January 31, 2016 January 31, 2015
Accrued
payroll $ 1,828 $ 1,695
Sales and value added
taxes 4,075 2,427
Accrued commissions and
bonuses 3,900 3,150
Accrued income taxes
payable 541 597
Deferred rent, current
portion 186 597
Legal and
professional 805 275
Other 864 1,844
Total accrued
expenses $ 12,199 $ 10,585</t>
  </si>
  <si>
    <t>Deferred Rent (Tables)</t>
  </si>
  <si>
    <t>Deferred rent
consists of the following:
January 31, 2016 January 31, 2015
Leasehold improvement
incentive $ 1,839 $ 308
Non-cash rent
expense 837 761
Total deferred
rent 2,676 1,069
Less current portion
included in accrued expenses (186 ) (597 )
Deferred rent, net of
current portion $ 2,490 $ 472</t>
  </si>
  <si>
    <t>Commitments and Contingencies (Tables)</t>
  </si>
  <si>
    <t>Future Minimum Lease Payments Under Capital Lease Commitments</t>
  </si>
  <si>
    <t>Future minimum
lease payments under capital lease commitments as of
January 31, 2016 are as follows:
Year ended January 31,
2017 2,962
2018 1,720
2019 877
Total future minimum lease
payments 5,559
Less: Interest 187
Present value of future
minimum lease payments 5,372
Current portion of capital
lease obligation 2,823
Long-term capital lease
obligation $ 2,549</t>
  </si>
  <si>
    <t>Future Minimum Lease Payments Under Non-Cancelable Lease Arrangements</t>
  </si>
  <si>
    <t>As of
January 31, 2016, after taking into consideration the above
amendments, total future minimum lease payments under
non-cancelable lease and hosting arrangements are as
follows:
Year ended January 31,
2017 $ 4,457
2018 4,493
2019 4,114
2020 3,249
2021 2,002
Thereafter 4,807
$ 23,122</t>
  </si>
  <si>
    <t>Stock-Based Compensation (Tables)</t>
  </si>
  <si>
    <t>Common and Preferred Stock Incentive Plans</t>
  </si>
  <si>
    <t>The
Company’s common and preferred stock incentive plans are
summarized as follows (the table reflects options for preferred
stock on an as converted to common stock basis):
Plan Authorized
and Reserved Outstanding January 31, 2016 Available to Issue
1999 Series G Convertible
Preferred Nonqualified Stock Option Plan (1) 384,615 — —
2005 Series G Convertible
Preferred Stock Incentive Plan (1) 1,846,153 179,257 —
2007 Stock Incentive Plan
(1) 1,076,923 656,338 —
2011 Stock Incentive
Plan 1,769,230 1,301,375 (2) 420,202
5,076,921 2,136,970 420,202
(1) Effective upon the
consummation of its initial public offering on July 3, 2012,
the Company ceased issuing awards under any plan other than its
2011 Stock Incentive Plan.
(2) Outstanding awards include
24,867 restricted stock units granted during the year to certain
members of the board of directors, which will fully vest in June
2016.</t>
  </si>
  <si>
    <t>Changes in Common Stock Options Issued</t>
  </si>
  <si>
    <t>A summary of
the changes in common stock options issued under all of the
existing stock option plans is as follows (the table reflects
options for preferred stock on an as converted to common stock
basis):
Year Ended January 31, 2016
Number of Weighted Average Exercise Price Weighted
Average Remaining Contractual Term (in
years) Aggregate Intrinsic Value
(1)
Outstanding—beginning of period 2,809,960 $ 7.57
Granted 130,284 10.68
Exercised (747,818 ) 1.41
Cancelled (80,323 ) 11.71
Outstanding—end of
period 2,112,103 $ 9.79 6.5 $ 3,689
Exercisable—end of
period 1,245,480 $ 9.12 5.2 $ 2,976
Vested or Expected to
Vest—end of period 1,877,880 $ 9.76 6.2 $ 3,468
(1) The aggregate intrinsic
value was calculated based on the positive difference between the
fair value of the Company’s stock on January 31, 2016
and the exercise price of the underlying options.</t>
  </si>
  <si>
    <t>Summarizes Information Relating to Stock Options Granted and Exercised</t>
  </si>
  <si>
    <t>The following
table summarizes information relating to stock options granted and
exercised:
Year Ended
January 31
2016 2015 2014
Weighted average fair value
of options granted $ 10.68 $ 10.67 $ 6.80
Aggregate intrinsic value
of options exercised (1) 6,812 5,503 528
(1) The aggregate intrinsic
value was calculated based on the positive difference between the
fair value of the Company’s stock at exercise and the
exercise price of the underlying options.</t>
  </si>
  <si>
    <t>Stock-Based Compensation Expense</t>
  </si>
  <si>
    <t>Total
stock-based compensation expense was recorded within the
consolidated statement of operations for the fiscal years ended
January 31, 2016, 2015 and 2014 as follows:
Year Ended
January 31
2016 2015 2014
Cost of revenues $ 234 $ 209 $ 137
Sales and
marketing 405 413 239
Research and
development 886 865 376
General and
administrative 751 743 458
Total $ 2,276 $ 2,230 $ 1,210</t>
  </si>
  <si>
    <t>Service Based Stock Options [Member]</t>
  </si>
  <si>
    <t>Assumptions Used to Calculate Fair Value of Common Stock Options for Employees, Directors and Executive Team Members</t>
  </si>
  <si>
    <t xml:space="preserve">The fair value
of common stock service-based options for employees and directors
is estimated on the date of grant using the Black-Scholes
option-pricing model with the following weighted average
assumptions used:
Year Ended January 31,
2016 2015 2014
Expected life
(years) 6.25 6.25 6.25
Risk-free interest
rate 1.96 % 2.15 % 2.21 %
Expected
volatility 36.8 % 47.3 % 50.6 %
Expected dividend
yield 0.0 % 0.0 % 0.0 % </t>
  </si>
  <si>
    <t>Income Taxes (Tables)</t>
  </si>
  <si>
    <t>Components of (Loss) Income Before Income Taxes</t>
  </si>
  <si>
    <t>The components
of loss before income taxes are as follows:
Year Ended
January 31,
2016 2015 2014
United States $ (4,201 ) $ (3,682 ) $ (3,068 )
Foreign 936 1,256 1,439
Loss before income
taxes $ (3,265 ) $ (2,426 ) $ (1,629 )</t>
  </si>
  <si>
    <t>Reconciliation of Effective Tax Rate to US Federal Statutory Rate</t>
  </si>
  <si>
    <t>The
Company’s effective tax rate varies from the U.S. federal
statutory rate as follows:
Year Ended
January 31,
2016 2015 2014
United States federal
income tax rate 34.0 % 34.0 % 34.0 %
State taxes, net of federal
benefit 0.8 0.5 0.6
Meals and
entertainment (1.1 ) (1.9 ) (1.6 )
Stock
compensation (12.3 ) (20.4 ) (16.1 )
Executive
compensation (3.2 ) (3.4 ) (5.1 )
United States federal and
state credits 26.2 33.3 30.6
Change in valuation
allowance (89.5 ) (689.8 ) 6.4
Foreign taxes and rate
differential (1.1 ) (0.8 ) 21.7
Write-off of tax
attributes — (40.7 ) (12.7 )
Other (1.0 ) (0.4 ) (1.3 )
Total (47.2 )% (689.6 )% 56.5 %</t>
  </si>
  <si>
    <t>Components of Deferred Tax Assets and Liabilities</t>
  </si>
  <si>
    <t>Significant
components of the Company’s deferred tax assets and
liabilities are as follows:
January 31,
2016 2015
Deferred tax
assets:
Net operating loss
carryforwards $ 9,832 $ 10,050
Business credit
carryforwards 7,685 5,744
Accrued expenses 1,129 826
Amortization 179 140
Stock-based
compensation 824 536
Deferred revenue 253 —
Deferred rent 946 377
Unrealized foreign exchange
losses 151 —
Gross deferred tax
assets 20,999 17,673
Valuation
allowance (19,962 ) (17,041 )
Total deferred tax
assets 1,037 632
Deferred tax
liabilities:
Depreciation (785 ) (228 )
Unrealized foreign exchange
gains — (217 )
Other — (8 )
Total deferred tax
liabilities (785 ) (453 )
Net deferred tax
assets $ 252 $ 179</t>
  </si>
  <si>
    <t>(Provision) Benefit for Income Taxes</t>
  </si>
  <si>
    <t>The components
of the (provision) benefit for income taxes are as
follows:
Year Ended
January 31,
2016 2015 2014
Current:
Federal $ (1,088 ) $ (989 ) $ (944 )
State 4 (6 ) (28 )
Foreign (543 ) (593 ) (292 )
Total current (1,627 ) (1,588 ) (1,264 )
Deferred:
Federal 2,437 2,365 1,908
State 484 (836 ) 64
Foreign 85 64 108
Change in valuation
allowance (2,921 ) (16,736 ) 104
Total deferred 85 (15,143 ) 2,184
Total (provision) benefit
for income taxes $ (1,542 ) $ (16,731 ) $ 920</t>
  </si>
  <si>
    <t>Roll Forward of Uncertainties in its Income Tax Provision Liability</t>
  </si>
  <si>
    <t>A tabular roll
forward of the Company’s uncertainties in its income tax
provision liability is presented below:
Year Ended January 31
2016 2015
Gross balance at
February 1 $ 2,442 $ 2,167
Additions based on tax
positions related to the current year 485 648
Reductions for tax
positions of prior years (91 ) (373 )
Gross balance at
January 31 $ 2,836 $ 2,442</t>
  </si>
  <si>
    <t>Net Loss per Share (Tables)</t>
  </si>
  <si>
    <t>Computation of Basic and Diluted Net (Loss) Income Per Share</t>
  </si>
  <si>
    <t>The following
table sets forth the components of the computation of basic and
diluted net loss per common share for the periods
indicated:
Year Ended
January 31,
2016 2015 2014
Numerator:
Net loss $ (4,807 ) $ (19,157 ) $ (709 )
Denominator:
Weighted average common
shares, basic and diluted 14,520,834 13,735,897 13,326,883
Basic and diluted net
loss per share $ (0.33 ) $ (1.39 ) $ (0.05 )</t>
  </si>
  <si>
    <t>Geographic and Segment Information (Tables)</t>
  </si>
  <si>
    <t>Revenues by Geographic Location</t>
  </si>
  <si>
    <t>Revenues by
geographic location in total and as a percentage of total revenues
are as follows:
Year Ended
January 31,
2016 2015 2014
Revenue Percentage
of Revenue Revenue Percentage
of Revenue Revenue Percentage
of Revenue
Geographic
location:
United States $ 18,786 28.7 % $ 15,054 24.5 % $ 12,202 22.3 %
Germany 9,376 14.3 11,494 18.7 10,287 18.9
Japan 10,306 15.7 9,598 15.6 8,810 16.2
France 7,445 11.4 9,020 14.7 9,424 17.3
Korea 5,557 8.5 5,388 8.8 4,684 8.6
United Kingdom 7,401 11.3 5,058 8.2 4,658 8.5
Sweden 1,928 2.9 2,165 3.5 2,046 3.8
Other 4,648 7.2 3,654 6.0 2,403 4.4
$ 65,447 100.0 % $ 61,431 100.0 % $ 54,514 100.0 %</t>
  </si>
  <si>
    <t>Net Long-Lived Assets by Principal Geographic Area</t>
  </si>
  <si>
    <t>Net long-lived
assets by principal geographic area were as follows:
As of
January 31,
2016 2015
United States $ 11,346 $ 6,080
France 388 590
Germany 110 132
Japan 116 91
Other 72 68
$ 12,032 $ 6,961</t>
  </si>
  <si>
    <t>Quarterly Results of Operations (Unaudited) (Tables)</t>
  </si>
  <si>
    <t>Operating Results for Interim Periods</t>
  </si>
  <si>
    <t xml:space="preserve">Operating
results for interim periods are not necessarily indicative of the
results that may be expected for a full-year period or any future
period.
Fiscal Year 2016 Quarter
Ended Fiscal Year 2015 Quarter
Ended
April 30, 2015 July 31, 2015 October 31, 2015 January 31, 2016 April 30, 2014 July 31, 2014 October 31, 2014 January 31, 2015
License revenue $ 12,242 $ 12,977 $ 13,966 $ 14,314 $ 11,660 $ 12,316 $ 12,866 $ 12,900
Project revenue 2,526 2,478 2,998 3,946 2,110 2,527 3,092 3,960
Total revenues 14,768 15,455 16,964 18,260 13,770 14,843 15,958 16,860
Operating
expenses:
Cost of revenues 4,643 4,755 5,118 5,601 4,596 4,632 4,562 5,143
Sales and
marketing 2,488 2,440 2,336 2,886 2,567 2,509 2,442 3,150
Research and
development 6,170 5,952 6,143 5,875 5,102 5,404 5,462 5,841
General and
administrative 3,267 3,126 3,456 3,917 3,122 3,217 3,171 2,958
Total operating
expenses 16,568 16,273 17,053 18,279 15,387 15,762 15,637 17,092
(Loss) income from
operations (1,800 ) (818 ) (89 ) (19 ) (1,617 ) (919 ) 321 (232 )
Other (expense) income,
net:
Foreign exchange (loss)
gain (52 ) (171 ) 51 (150 ) (44 ) 175 194 19
Interest expense,
net (62 ) (52 ) (57 ) (53 ) (79 ) (92 ) (85 ) (74 )
Other income,
net — — 6 1 — 3 4 —
Total other (expense)
income, net (114 ) (223 ) — (202 ) (123 ) 86 113 (55 )
(Loss) income before income
taxes (1,914 ) (1,041 ) (89 ) (221 ) (1,740 ) (833 ) 434 (287 )
Benefit (provision) for
income taxes 26 (154 ) (344 ) (1,070 ) (15,480 ) (176 ) (214 ) (861 )
Net (loss)
income $ (1,888 ) $ (1,195 ) $ (433 ) $ (1,291 ) $ (17,220 ) $ (1,009 ) $ 220 $ (1,148 )
Basic (loss) income per
share $ (0.13 ) $ (0.08 ) $ (0.03 ) $ (0.09 ) $ (1.28 ) $ (0.07 ) $ 0.02 $ (0.08 )
Diluted (loss) income per
share $ (0.13 ) $ (0.08 ) $ (0.03 ) $ (0.09 ) $ (1.28 ) $ (0.07 ) $ 0.02 $ (0.08 ) </t>
  </si>
  <si>
    <t>Summary of Significant Accounting Policies - Additional Information (Detail) - USD ($)</t>
  </si>
  <si>
    <t>3 Months Ended</t>
  </si>
  <si>
    <t>Oct. 31, 2015</t>
  </si>
  <si>
    <t>Apr. 30, 2015</t>
  </si>
  <si>
    <t>Oct. 31, 2014</t>
  </si>
  <si>
    <t>Jul. 31, 2014</t>
  </si>
  <si>
    <t>Apr. 30, 2014</t>
  </si>
  <si>
    <t>Foreign currency gain (losses) included in other income (expense), net</t>
  </si>
  <si>
    <t>Maturity period</t>
  </si>
  <si>
    <t>90 days</t>
  </si>
  <si>
    <t>Bad debt expense</t>
  </si>
  <si>
    <t>Impairment of long lived assets</t>
  </si>
  <si>
    <t>Summary of Significant Accounting Policies - Customers Accounted for Greater Than Ten Percent of Total Revenues or Ten Percent of Accounts Receivable (Detail) - Customer Concentration Risk [Member]</t>
  </si>
  <si>
    <t>Revenue [Member] | Customer A [Member]</t>
  </si>
  <si>
    <t>Revenue, Major Customer [Line Items]</t>
  </si>
  <si>
    <t>Concentration risk</t>
  </si>
  <si>
    <t>10.00%</t>
  </si>
  <si>
    <t>12.00%</t>
  </si>
  <si>
    <t>Revenue [Member] | Customer E [Member]</t>
  </si>
  <si>
    <t>Accounts Receivable [Member] | Customer A [Member]</t>
  </si>
  <si>
    <t>14.00%</t>
  </si>
  <si>
    <t>16.00%</t>
  </si>
  <si>
    <t>21.00%</t>
  </si>
  <si>
    <t>Accounts Receivable [Member] | Customer B [Member]</t>
  </si>
  <si>
    <t>17.00%</t>
  </si>
  <si>
    <t>Accounts Receivable [Member] | Customer C [Member]</t>
  </si>
  <si>
    <t>29.00%</t>
  </si>
  <si>
    <t>15.00%</t>
  </si>
  <si>
    <t>Accounts Receivable [Member] | Customer D [Member]</t>
  </si>
  <si>
    <t>Summary of Significant Accounting Policies - Estimated Useful Life of Assets (Detail)</t>
  </si>
  <si>
    <t>Computer Equipment [Member] | Minimum [Member]</t>
  </si>
  <si>
    <t>Property, Plant and Equipment [Line Items]</t>
  </si>
  <si>
    <t>Estimated Useful Life</t>
  </si>
  <si>
    <t>3 years</t>
  </si>
  <si>
    <t>Computer Equipment [Member] | Maximum [Member]</t>
  </si>
  <si>
    <t>5 years</t>
  </si>
  <si>
    <t>Software [Member]</t>
  </si>
  <si>
    <t>Office Equipment and Furniture [Member] | Minimum [Member]</t>
  </si>
  <si>
    <t>Office Equipment and Furniture [Member] | Maximum [Member]</t>
  </si>
  <si>
    <t>7 years</t>
  </si>
  <si>
    <t>Leasehold Improvements [Member]</t>
  </si>
  <si>
    <t>Shorter of useful life or remaining
life of lease</t>
  </si>
  <si>
    <t>Property and Equipment, Net - Schedule of Property and Equipment (Detail) - USD ($) $ in Thousands</t>
  </si>
  <si>
    <t>Total property and equipment</t>
  </si>
  <si>
    <t>Less accumulated depreciation</t>
  </si>
  <si>
    <t>Computer Software and Equipment [Member]</t>
  </si>
  <si>
    <t>Office Equipment and Furniture [Member]</t>
  </si>
  <si>
    <t>Construction in Process [Member]</t>
  </si>
  <si>
    <t>Property and Equipment, Net - Additional Information (Detail) - USD ($)</t>
  </si>
  <si>
    <t>Feb. 01, 2013</t>
  </si>
  <si>
    <t>Depreciation and amortization expense</t>
  </si>
  <si>
    <t>Cost of equipment held pursuant to capital leases</t>
  </si>
  <si>
    <t>Accumulated amortization</t>
  </si>
  <si>
    <t>Capitalized furniture and equipment</t>
  </si>
  <si>
    <t>Capitalized leasehold improvement construction</t>
  </si>
  <si>
    <t>Gain (loss) on disposal of property</t>
  </si>
  <si>
    <t>Net book value of assets</t>
  </si>
  <si>
    <t>Change in estimate on depreciation expense</t>
  </si>
  <si>
    <t>Assets Held under Capital Leases [Member]</t>
  </si>
  <si>
    <t>Network Assets [Member]</t>
  </si>
  <si>
    <t>Average useful life of assets</t>
  </si>
  <si>
    <t>Disposal of property</t>
  </si>
  <si>
    <t>Computer Equipment and Furniture [Member]</t>
  </si>
  <si>
    <t>Acquired Intangible Assets - Carrying Value of Intangible Assets and Related Estimates of Useful Lives (Detail) - USD ($) $ in Thousands</t>
  </si>
  <si>
    <t>Finite-Lived Intangible Assets [Line Items]</t>
  </si>
  <si>
    <t>Cost</t>
  </si>
  <si>
    <t>Accumulated Amortization</t>
  </si>
  <si>
    <t>Net Book Value</t>
  </si>
  <si>
    <t>Intellectual Property [Member]</t>
  </si>
  <si>
    <t>Acquired identifiable intangible assets, estimated useful life</t>
  </si>
  <si>
    <t>10 years</t>
  </si>
  <si>
    <t>Access to Facilities Contract [Member]</t>
  </si>
  <si>
    <t>1 year</t>
  </si>
  <si>
    <t>Acquired Intangible Assets - Additional Information (Detail) - USD ($) $ in Thousands</t>
  </si>
  <si>
    <t>Intangible assets amortization expense</t>
  </si>
  <si>
    <t>Acquired Intangible Assets - Expected Future Amortization Expense Related to Acquired Intangible Assets (Detail) $ in Thousands</t>
  </si>
  <si>
    <t>Jan. 31, 2016USD ($)</t>
  </si>
  <si>
    <t>2022 and thereafter</t>
  </si>
  <si>
    <t>Finite Lived Intangible Assets Amortization Expenses, Total</t>
  </si>
  <si>
    <t>Fair Value Measurements - Fair Value Hierarchy for Financial Assets and Liabilities Measured at Fair Value (Detail) - Money Market Funds [Member] - USD ($) $ in Thousands</t>
  </si>
  <si>
    <t>Assets:</t>
  </si>
  <si>
    <t>Money market funds</t>
  </si>
  <si>
    <t>Level 1 [Member]</t>
  </si>
  <si>
    <t>Accrued Expenses - Accrued Expenses (Detail) - USD ($) $ in Thousands</t>
  </si>
  <si>
    <t>Accrued payroll</t>
  </si>
  <si>
    <t>Sales and value added taxes</t>
  </si>
  <si>
    <t>Accrued commissions and bonuses</t>
  </si>
  <si>
    <t>Accrued income taxes payable</t>
  </si>
  <si>
    <t>Deferred rent, current portion</t>
  </si>
  <si>
    <t>Legal and professional</t>
  </si>
  <si>
    <t>Other</t>
  </si>
  <si>
    <t>Total accrued expenses</t>
  </si>
  <si>
    <t>Deferred Rent - Deferred Rent (Detail) - USD ($) $ in Thousands</t>
  </si>
  <si>
    <t>Deferred Revenue Disclosure [Abstract]</t>
  </si>
  <si>
    <t>Leasehold improvement incentive</t>
  </si>
  <si>
    <t>Non-cash rent expense</t>
  </si>
  <si>
    <t>Total deferred rent</t>
  </si>
  <si>
    <t>Less current portion included in accrued expenses</t>
  </si>
  <si>
    <t>Deferred rent, net of current portion</t>
  </si>
  <si>
    <t>Deferred Rent - Additional Information (Detail) - USD ($) $ in Thousands</t>
  </si>
  <si>
    <t>Jul. 01, 2015</t>
  </si>
  <si>
    <t>Deferred Rent [Line Items]</t>
  </si>
  <si>
    <t>Corporate Headquarters [Member]</t>
  </si>
  <si>
    <t>Tenant improvement allowance, remainder of fiscal year 2016</t>
  </si>
  <si>
    <t>Landlord [Member]</t>
  </si>
  <si>
    <t>Receivable</t>
  </si>
  <si>
    <t>Landlord [Member] | Construction in Process [Member]</t>
  </si>
  <si>
    <t>Debt - Additional Information (Detail) - USD ($)</t>
  </si>
  <si>
    <t>1 Months Ended</t>
  </si>
  <si>
    <t>May. 31, 2013</t>
  </si>
  <si>
    <t>Mar. 30, 2012</t>
  </si>
  <si>
    <t>Jan. 28, 2011</t>
  </si>
  <si>
    <t>Debt Disclosure [Line Items]</t>
  </si>
  <si>
    <t>Borrowing</t>
  </si>
  <si>
    <t>Loan and security agreement maturity period</t>
  </si>
  <si>
    <t>54 months</t>
  </si>
  <si>
    <t>Additional interest value</t>
  </si>
  <si>
    <t>Accrued interest</t>
  </si>
  <si>
    <t>Deferred origination fees</t>
  </si>
  <si>
    <t>Prepayment interest penalty</t>
  </si>
  <si>
    <t>Additional interest penalties after second anniversary</t>
  </si>
  <si>
    <t>3.00%</t>
  </si>
  <si>
    <t>Additional interest penalties prior second year</t>
  </si>
  <si>
    <t>4.00%</t>
  </si>
  <si>
    <t>Loss from the extinguishment of debt</t>
  </si>
  <si>
    <t>Non-cash interest expense</t>
  </si>
  <si>
    <t>5,000, January 28, 2011 Term Loan [Member]</t>
  </si>
  <si>
    <t>Maturity date of agreement</t>
  </si>
  <si>
    <t>Aug. 1,
		2015</t>
  </si>
  <si>
    <t>3,500, March 30, 2012 Term Loan [Member]</t>
  </si>
  <si>
    <t>Oct. 1,
		2016</t>
  </si>
  <si>
    <t>Loan and Security Agreement [Member]</t>
  </si>
  <si>
    <t>Interest rate</t>
  </si>
  <si>
    <t>10.50%</t>
  </si>
  <si>
    <t>Additional interest rate</t>
  </si>
  <si>
    <t>2.50%</t>
  </si>
  <si>
    <t>Interest payments term</t>
  </si>
  <si>
    <t>Interest only payments were payable during the first twelve months  with principal and interest payments required for forty-two months thereafter.</t>
  </si>
  <si>
    <t>Remaining outstanding principal</t>
  </si>
  <si>
    <t>Term Loans [Member] | Maximum [Member] | Loan and Security Agreement [Member]</t>
  </si>
  <si>
    <t>Term loans</t>
  </si>
  <si>
    <t>Related Party [Member]</t>
  </si>
  <si>
    <t>Warrants for Preferred Stock - Additional Information (Detail) - USD ($) $ / shares in Units, $ in Thousands</t>
  </si>
  <si>
    <t>Jul. 06, 2012</t>
  </si>
  <si>
    <t>Jul. 03, 2012</t>
  </si>
  <si>
    <t>Jun. 08, 2012</t>
  </si>
  <si>
    <t>Jan. 31, 2012</t>
  </si>
  <si>
    <t>Jan. 31, 2011</t>
  </si>
  <si>
    <t>Class of Warrant or Right [Line Items]</t>
  </si>
  <si>
    <t>Exercise price of warrants issued</t>
  </si>
  <si>
    <t>Fair value of warrants</t>
  </si>
  <si>
    <t>Warrant term</t>
  </si>
  <si>
    <t>9 years</t>
  </si>
  <si>
    <t>Reverse stock split</t>
  </si>
  <si>
    <t>1-for-6.5</t>
  </si>
  <si>
    <t>Exercise price of common stock</t>
  </si>
  <si>
    <t>Preferred stock converted into common stock and warrants</t>
  </si>
  <si>
    <t>Marked to market on the fair value of the warrants, gain</t>
  </si>
  <si>
    <t>Warrant fair value reclassified to additional paid-in capital</t>
  </si>
  <si>
    <t>Cashless exercise warrants, purchase</t>
  </si>
  <si>
    <t>Net issuance of common stock</t>
  </si>
  <si>
    <t>Warrants exercised to purchase common stock</t>
  </si>
  <si>
    <t>Remaining shares of outstanding warrants</t>
  </si>
  <si>
    <t>Warrants [Member]</t>
  </si>
  <si>
    <t>Dividend yield</t>
  </si>
  <si>
    <t>0.00%</t>
  </si>
  <si>
    <t>Warrants [Member] | Minimum [Member]</t>
  </si>
  <si>
    <t>Fair value assumptions expected volatility rate, warrants</t>
  </si>
  <si>
    <t>54.92%</t>
  </si>
  <si>
    <t>Risk-free interest rate</t>
  </si>
  <si>
    <t>1.83%</t>
  </si>
  <si>
    <t>Warrants [Member] | Maximum [Member]</t>
  </si>
  <si>
    <t>55.73%</t>
  </si>
  <si>
    <t>3.36%</t>
  </si>
  <si>
    <t>Series G Preferred Stock [Member]</t>
  </si>
  <si>
    <t>Warrants to purchase shares of stock</t>
  </si>
  <si>
    <t>Commitments and Contingencies - Future Minimum Lease Payments Under Capital Lease Commitments (Detail) - USD ($) $ in Thousands</t>
  </si>
  <si>
    <t>Total future minimum lease payments</t>
  </si>
  <si>
    <t>Less: Interest</t>
  </si>
  <si>
    <t>Present value of future minimum lease payments</t>
  </si>
  <si>
    <t>Current portion of capital lease obligation</t>
  </si>
  <si>
    <t>Long-term capital lease obligation</t>
  </si>
  <si>
    <t>Commitments and Contingencies - Additional Information (Detail)</t>
  </si>
  <si>
    <t>Jul. 01, 2015USD ($)ft²</t>
  </si>
  <si>
    <t>Jun. 30, 2015USD ($)ft²</t>
  </si>
  <si>
    <t>Jan. 31, 2015USD ($)</t>
  </si>
  <si>
    <t>Jan. 31, 2014USD ($)</t>
  </si>
  <si>
    <t>Contingencies And Commitments [Line Items]</t>
  </si>
  <si>
    <t>Rent expense</t>
  </si>
  <si>
    <t>Sub-rental income</t>
  </si>
  <si>
    <t>Purchase obligations on 2017</t>
  </si>
  <si>
    <t>Purchase obligations on 2018</t>
  </si>
  <si>
    <t>Purchase obligations on 2019</t>
  </si>
  <si>
    <t>Recorded liabilities for guarantees and indemnities</t>
  </si>
  <si>
    <t>Operating lease covers area | ft²</t>
  </si>
  <si>
    <t>Operating lease covers area reduction | ft²</t>
  </si>
  <si>
    <t>Letter of credit</t>
  </si>
  <si>
    <t>Corporate Headquarters [Member] | Operating Leases [Member]</t>
  </si>
  <si>
    <t>Operating lease cover area expiring</t>
  </si>
  <si>
    <t>Mar. 31,
		2016</t>
  </si>
  <si>
    <t>Maximum [Member]</t>
  </si>
  <si>
    <t>Certain office facility operating lease expiring</t>
  </si>
  <si>
    <t>2018-02</t>
  </si>
  <si>
    <t>Maximum [Member] | Other Locations [Member]</t>
  </si>
  <si>
    <t>2024-04</t>
  </si>
  <si>
    <t>Commitments and Contingencies - Future Minimum Lease Payments Under Operating Lease Commitments (Detail) $ in Thousands</t>
  </si>
  <si>
    <t>Thereafter</t>
  </si>
  <si>
    <t>Stock-Based Compensation - Additional Information (Detail) - USD ($) $ / shares in Units, $ in Thousands</t>
  </si>
  <si>
    <t>Jun. 30, 2015</t>
  </si>
  <si>
    <t>Jun. 09, 2014</t>
  </si>
  <si>
    <t>Share-based Compensation Arrangement by Share-based Payment Award [Line Items]</t>
  </si>
  <si>
    <t>Stock options exercise price as a percentage of fair market value</t>
  </si>
  <si>
    <t>100.00%</t>
  </si>
  <si>
    <t>Stock options, expiration period</t>
  </si>
  <si>
    <t>Expected dividend yield</t>
  </si>
  <si>
    <t>Total unrecognized compensation cost</t>
  </si>
  <si>
    <t>Weighted-average period</t>
  </si>
  <si>
    <t>1 year 11 months 5 days</t>
  </si>
  <si>
    <t>2011 Stock Incentive Plan [Member]</t>
  </si>
  <si>
    <t>Common stock, shares available to be issued</t>
  </si>
  <si>
    <t>Incentive Stock Option [Member]</t>
  </si>
  <si>
    <t>110.00%</t>
  </si>
  <si>
    <t>Restricted Stock Units (RSUs) [Member]</t>
  </si>
  <si>
    <t>Restricted stock units granted</t>
  </si>
  <si>
    <t>Restricted Stock Units (RSUs) [Member] | Director [Member]</t>
  </si>
  <si>
    <t>Restricted stock units vested fair market value</t>
  </si>
  <si>
    <t>Performance Based Options [Member]</t>
  </si>
  <si>
    <t>Minimum [Member] | Incentive Stock Option [Member]</t>
  </si>
  <si>
    <t>Stock options, duration</t>
  </si>
  <si>
    <t>Maximum [Member] | Incentive Stock Option [Member]</t>
  </si>
  <si>
    <t>Stock Based Compensation - Common and Preferred Stock Incentive Plans (Detail) - shares</t>
  </si>
  <si>
    <t>Schedule Of Stock Options [Line Items]</t>
  </si>
  <si>
    <t>Outstanding</t>
  </si>
  <si>
    <t>Authorized and Reserved</t>
  </si>
  <si>
    <t>Preferred Stock [Member]</t>
  </si>
  <si>
    <t>Available to Issue</t>
  </si>
  <si>
    <t>Preferred Stock [Member] | 1999 Series G Convertible Preferred Nonqualified Stock Option Plan [Member]</t>
  </si>
  <si>
    <t>Preferred Stock [Member] | 2005 Series G Convertible Preferred Stock Incentive Plan [Member]</t>
  </si>
  <si>
    <t>Preferred Stock [Member] | 2007 Stock Incentive Plan [Member]</t>
  </si>
  <si>
    <t>Preferred Stock [Member] | 2011 Stock Incentive Plan [Member]</t>
  </si>
  <si>
    <t>Stock Based Compensation - Common and Preferred Stock Incentive Plans (Parenthetical) (Detail)</t>
  </si>
  <si>
    <t>Jan. 31, 2016shares</t>
  </si>
  <si>
    <t>Stock Based Compensation - Assumptions Used to Calculate Fair Value of Common Stock Options for Employees, Directors and Executive Team Members (Detail)</t>
  </si>
  <si>
    <t>Expected life (years)</t>
  </si>
  <si>
    <t>6 years 3 months</t>
  </si>
  <si>
    <t>1.96%</t>
  </si>
  <si>
    <t>2.15%</t>
  </si>
  <si>
    <t>2.21%</t>
  </si>
  <si>
    <t>Expected volatility</t>
  </si>
  <si>
    <t>36.80%</t>
  </si>
  <si>
    <t>47.30%</t>
  </si>
  <si>
    <t>50.60%</t>
  </si>
  <si>
    <t>Stock Based Compensation - Changes in Common Stock Options Issued (Detail) $ / shares in Units, $ in Thousands</t>
  </si>
  <si>
    <t>Jan. 31, 2016USD ($)$ / sharesshares</t>
  </si>
  <si>
    <t>Number of Options, Outstanding-beginning of period | shares</t>
  </si>
  <si>
    <t>Number of Options, Granted | shares</t>
  </si>
  <si>
    <t>Number of Options, Exercised | shares</t>
  </si>
  <si>
    <t>Number of Options, Cancelled | shares</t>
  </si>
  <si>
    <t>Number of Options, Outstanding-end of period | shares</t>
  </si>
  <si>
    <t>Number of Options, Exercisable-end of period | shares</t>
  </si>
  <si>
    <t>Number of Options, Vested or Expected to Vest-end of period | shares</t>
  </si>
  <si>
    <t>Weighted Average Exercise Price, Outstanding-beginning of period | $ / shares</t>
  </si>
  <si>
    <t>Weighted Average Exercise Price, Granted | $ / shares</t>
  </si>
  <si>
    <t>Weighted Average Exercise Price, Exercised | $ / shares</t>
  </si>
  <si>
    <t>Weighted Average Exercise Price, Cancelled | $ / shares</t>
  </si>
  <si>
    <t>Weighted Average Exercise Price, Outstanding-end of period | $ / shares</t>
  </si>
  <si>
    <t>Weighted Average Exercise Price, Exercisable-end of period | $ / shares</t>
  </si>
  <si>
    <t>Weighted Average Exercise Price, Vested or Expected to Vest-end of period | $ / shares</t>
  </si>
  <si>
    <t>Weighted Average Remaining Contractual Term (in years), Outstanding-end of period</t>
  </si>
  <si>
    <t>6 years 6 months</t>
  </si>
  <si>
    <t>Weighted Average Remaining Contractual Term (in years), Exercisable-end of period</t>
  </si>
  <si>
    <t>5 years 2 months 12 days</t>
  </si>
  <si>
    <t>Weighted Average Remaining Contractual Term (in Years), Vested or Expected to Vest-end of period</t>
  </si>
  <si>
    <t>6 years 2 months 12 days</t>
  </si>
  <si>
    <t>Aggregate Intrinsic Value, Outstanding-end of period | $</t>
  </si>
  <si>
    <t>Aggregate Intrinsic Value, Exercisable-end of period | $</t>
  </si>
  <si>
    <t>Aggregate Intrinsic Value, Vested or Expected to Vest-end of period | $</t>
  </si>
  <si>
    <t>Stock Based Compensation -Summarizes Information Relating to Stock Options Granted and Exercised (Detail) - USD ($) $ / shares in Units, $ in Thousands</t>
  </si>
  <si>
    <t>Weighted average fair value of options granted</t>
  </si>
  <si>
    <t>Aggregate intrinsic value of options exercised</t>
  </si>
  <si>
    <t>Stock-Based Compensation - Stock-Based Compensation Expense (Detail) - USD ($) $ in Thousands</t>
  </si>
  <si>
    <t>Stock Based Compensation [Line Items]</t>
  </si>
  <si>
    <t>Cost of Revenues [Member]</t>
  </si>
  <si>
    <t>Sales and Marketing [Member]</t>
  </si>
  <si>
    <t>Research and Development [Member]</t>
  </si>
  <si>
    <t>General and Administrative [Member]</t>
  </si>
  <si>
    <t>Income Taxes - Components of (Loss) Income Before Income Taxes (Detail) - USD ($) $ in Thousands</t>
  </si>
  <si>
    <t>United States</t>
  </si>
  <si>
    <t>Foreign</t>
  </si>
  <si>
    <t>Income Taxes - Reconciliation of Effective Tax Rate to US Federal Statutory Rate (Detail)</t>
  </si>
  <si>
    <t>United States federal income tax rate</t>
  </si>
  <si>
    <t>34.00%</t>
  </si>
  <si>
    <t>State taxes, net of federal benefit</t>
  </si>
  <si>
    <t>0.80%</t>
  </si>
  <si>
    <t>0.50%</t>
  </si>
  <si>
    <t>0.60%</t>
  </si>
  <si>
    <t>Meals and entertainment</t>
  </si>
  <si>
    <t>(1.10%)</t>
  </si>
  <si>
    <t>(1.90%)</t>
  </si>
  <si>
    <t>(1.60%)</t>
  </si>
  <si>
    <t>Stock compensation</t>
  </si>
  <si>
    <t>(12.30%)</t>
  </si>
  <si>
    <t>(20.40%)</t>
  </si>
  <si>
    <t>(16.10%)</t>
  </si>
  <si>
    <t>Executive compensation</t>
  </si>
  <si>
    <t>(3.20%)</t>
  </si>
  <si>
    <t>(3.40%)</t>
  </si>
  <si>
    <t>(5.10%)</t>
  </si>
  <si>
    <t>United States federal and state credits</t>
  </si>
  <si>
    <t>26.20%</t>
  </si>
  <si>
    <t>33.30%</t>
  </si>
  <si>
    <t>30.60%</t>
  </si>
  <si>
    <t>Change in valuation allowance</t>
  </si>
  <si>
    <t>(89.50%)</t>
  </si>
  <si>
    <t>(689.80%)</t>
  </si>
  <si>
    <t>6.40%</t>
  </si>
  <si>
    <t>Foreign taxes and rate differential</t>
  </si>
  <si>
    <t>(0.80%)</t>
  </si>
  <si>
    <t>21.70%</t>
  </si>
  <si>
    <t>Write-off of tax attributes</t>
  </si>
  <si>
    <t>(40.70%)</t>
  </si>
  <si>
    <t>(12.70%)</t>
  </si>
  <si>
    <t>(1.00%)</t>
  </si>
  <si>
    <t>(0.40%)</t>
  </si>
  <si>
    <t>(1.30%)</t>
  </si>
  <si>
    <t>(47.20%)</t>
  </si>
  <si>
    <t>(689.60%)</t>
  </si>
  <si>
    <t>56.50%</t>
  </si>
  <si>
    <t>Income Taxes - Components of Deferred Tax Assets and Liabilities (Detail) - USD ($) $ in Thousands</t>
  </si>
  <si>
    <t>Deferred tax assets:</t>
  </si>
  <si>
    <t>Net operating loss carryforwards</t>
  </si>
  <si>
    <t>Business credit carryforwards</t>
  </si>
  <si>
    <t>Amortization</t>
  </si>
  <si>
    <t>Stock-based compensation</t>
  </si>
  <si>
    <t>Unrealized foreign exchange losses</t>
  </si>
  <si>
    <t>Gross deferred tax assets</t>
  </si>
  <si>
    <t>Valuation allowance</t>
  </si>
  <si>
    <t>Total deferred tax assets</t>
  </si>
  <si>
    <t>Deferred tax liabilities:</t>
  </si>
  <si>
    <t>Depreciation</t>
  </si>
  <si>
    <t>Unrealized foreign exchange gains</t>
  </si>
  <si>
    <t>Total deferred tax liabilities</t>
  </si>
  <si>
    <t>Net deferred tax assets</t>
  </si>
  <si>
    <t>Income Taxes - (Provision) Benefit for Income Taxes (Detail) - USD ($) $ in Thousands</t>
  </si>
  <si>
    <t>Current:</t>
  </si>
  <si>
    <t>Federal</t>
  </si>
  <si>
    <t>State</t>
  </si>
  <si>
    <t>Total current</t>
  </si>
  <si>
    <t>Deferred:</t>
  </si>
  <si>
    <t>Total deferred</t>
  </si>
  <si>
    <t>Total (provision) benefit for income taxes</t>
  </si>
  <si>
    <t>Income Taxes - Additional Information (Detail) - USD ($) $ in Thousands</t>
  </si>
  <si>
    <t>Income Tax Disclosure [Line Items]</t>
  </si>
  <si>
    <t>Threshold percentage for change in ownership</t>
  </si>
  <si>
    <t>50.00%</t>
  </si>
  <si>
    <t>Period of change in ownership</t>
  </si>
  <si>
    <t>Operating loss carryforwards, 2015</t>
  </si>
  <si>
    <t>Operating loss carryforwards, 2016</t>
  </si>
  <si>
    <t>Operating loss carryforwards, 2017</t>
  </si>
  <si>
    <t>Operating loss carryforwards, 2018</t>
  </si>
  <si>
    <t>Operating loss carryforwards, 2019</t>
  </si>
  <si>
    <t>Operating loss carryforwards, 2020</t>
  </si>
  <si>
    <t>Operating loss carryforwards, thereafter</t>
  </si>
  <si>
    <t>State net operating loss carryforwards</t>
  </si>
  <si>
    <t>United States federal net operating loss carryforwards</t>
  </si>
  <si>
    <t>Federal and state net operating losses carryforwards</t>
  </si>
  <si>
    <t>Unrecognized tax benefits</t>
  </si>
  <si>
    <t>Unrecognized tax benefits that would impact effective tax rate</t>
  </si>
  <si>
    <t>Amount of interest and penalties related to uncertain tax positions</t>
  </si>
  <si>
    <t>Income tax examination, description</t>
  </si>
  <si>
    <t>With limited exceptions, the  Company is no longer subject to federal, state or local examinations for years  prior to January 31, 2011. However, carryforward attributes that were generated  prior to January 31, 2012 may still be adjusted upon examination by federal,  state or local tax authorities if they either have been or will be used in a  future period.</t>
  </si>
  <si>
    <t>Decrease in the liability for unrecognized tax benefits</t>
  </si>
  <si>
    <t>Unremitted earnings of international subsidiaries</t>
  </si>
  <si>
    <t>Domestic Tax Authority [Member]</t>
  </si>
  <si>
    <t>Cumulative loss position period</t>
  </si>
  <si>
    <t>State [Member]</t>
  </si>
  <si>
    <t>Deferred tax assets written off</t>
  </si>
  <si>
    <t>Federal [Member]</t>
  </si>
  <si>
    <t>Operating loss carryforwards, expiration dates</t>
  </si>
  <si>
    <t>Tax credit carryforwards, expiration date</t>
  </si>
  <si>
    <t>Begin to expire in fiscal year 2018</t>
  </si>
  <si>
    <t>Federal tax credit carryforwards</t>
  </si>
  <si>
    <t>Begin to expire in  fiscal year 2025</t>
  </si>
  <si>
    <t>Stock Options [Member]</t>
  </si>
  <si>
    <t>Minimum [Member]</t>
  </si>
  <si>
    <t>Tax benefit</t>
  </si>
  <si>
    <t>Research and Development Tax Credit Carryforwards [Member] | State [Member]</t>
  </si>
  <si>
    <t>Begin to expire in fiscal year 2030</t>
  </si>
  <si>
    <t>Research and development credit carryforwards, state</t>
  </si>
  <si>
    <t>Expiration Year Begin To Expire Two Thousand Twenty Five [Member]</t>
  </si>
  <si>
    <t>Income Taxes - Roll Forward of Uncertainties in its Income Tax Provision Liability (Detail) - USD ($) $ in Thousands</t>
  </si>
  <si>
    <t>Gross balance at February 1</t>
  </si>
  <si>
    <t>Additions based on tax positions related to the current year</t>
  </si>
  <si>
    <t>Reductions for tax positions of prior years</t>
  </si>
  <si>
    <t>Gross balance at January 31</t>
  </si>
  <si>
    <t>Net Loss Per Share - Computation of Basic and Diluted Net Loss Per Common Share (Detail) - USD ($) $ / shares in Units, $ in Thousands</t>
  </si>
  <si>
    <t>Numerator:</t>
  </si>
  <si>
    <t>Denominator:</t>
  </si>
  <si>
    <t>Weighted average common shares, basic and diluted</t>
  </si>
  <si>
    <t>Basic and diluted net loss per share</t>
  </si>
  <si>
    <t>Net Loss Per Share - Additional Information (Detail) - shares</t>
  </si>
  <si>
    <t>Options, restricted stock unit awards and warrants to purchase common and preferred stock</t>
  </si>
  <si>
    <t>Geographic and Segment Information - Additional Information (Detail)</t>
  </si>
  <si>
    <t>Jan. 31, 2016Segment</t>
  </si>
  <si>
    <t>Number of operating segments</t>
  </si>
  <si>
    <t>Geographic and Segment Information - Revenues by Geographic Location (Detail) - USD ($) $ in Thousands</t>
  </si>
  <si>
    <t>Revenues from External Customers and Long-Lived Assets [Line Items]</t>
  </si>
  <si>
    <t>Revenue</t>
  </si>
  <si>
    <t>United States [Member]</t>
  </si>
  <si>
    <t>Germany [Member]</t>
  </si>
  <si>
    <t>Japan [Member]</t>
  </si>
  <si>
    <t>France [Member]</t>
  </si>
  <si>
    <t>Korea [Member]</t>
  </si>
  <si>
    <t>United Kingdom [Member]</t>
  </si>
  <si>
    <t>Sweden [Member]</t>
  </si>
  <si>
    <t>Other [Member]</t>
  </si>
  <si>
    <t>Revenue [Member] | Geographic Concentration Risk [Member]</t>
  </si>
  <si>
    <t>Percentage of Revenue</t>
  </si>
  <si>
    <t>Revenue [Member] | United States [Member] | Geographic Concentration Risk [Member]</t>
  </si>
  <si>
    <t>28.70%</t>
  </si>
  <si>
    <t>24.50%</t>
  </si>
  <si>
    <t>22.30%</t>
  </si>
  <si>
    <t>Revenue [Member] | Germany [Member] | Geographic Concentration Risk [Member]</t>
  </si>
  <si>
    <t>14.30%</t>
  </si>
  <si>
    <t>18.70%</t>
  </si>
  <si>
    <t>18.90%</t>
  </si>
  <si>
    <t>Revenue [Member] | Japan [Member] | Geographic Concentration Risk [Member]</t>
  </si>
  <si>
    <t>15.70%</t>
  </si>
  <si>
    <t>15.60%</t>
  </si>
  <si>
    <t>16.20%</t>
  </si>
  <si>
    <t>Revenue [Member] | France [Member] | Geographic Concentration Risk [Member]</t>
  </si>
  <si>
    <t>11.40%</t>
  </si>
  <si>
    <t>14.70%</t>
  </si>
  <si>
    <t>17.30%</t>
  </si>
  <si>
    <t>Revenue [Member] | Korea [Member] | Geographic Concentration Risk [Member]</t>
  </si>
  <si>
    <t>8.50%</t>
  </si>
  <si>
    <t>8.80%</t>
  </si>
  <si>
    <t>8.60%</t>
  </si>
  <si>
    <t>Revenue [Member] | United Kingdom [Member] | Geographic Concentration Risk [Member]</t>
  </si>
  <si>
    <t>11.30%</t>
  </si>
  <si>
    <t>8.20%</t>
  </si>
  <si>
    <t>Revenue [Member] | Sweden [Member] | Geographic Concentration Risk [Member]</t>
  </si>
  <si>
    <t>2.90%</t>
  </si>
  <si>
    <t>3.50%</t>
  </si>
  <si>
    <t>3.80%</t>
  </si>
  <si>
    <t>Revenue [Member] | Other [Member] | Geographic Concentration Risk [Member]</t>
  </si>
  <si>
    <t>7.20%</t>
  </si>
  <si>
    <t>6.00%</t>
  </si>
  <si>
    <t>4.40%</t>
  </si>
  <si>
    <t>Geographic and Segment Information - Net Long-Lived Assets by Principal Geographic Area (Detail) - USD ($) $ in Thousands</t>
  </si>
  <si>
    <t>Employee Benefit Plans - Additional Information (Detail) - USD ($) $ in Thousands</t>
  </si>
  <si>
    <t>Defined Benefit Plan Disclosure [Line Items]</t>
  </si>
  <si>
    <t>Employee benefit plan, matching contribution</t>
  </si>
  <si>
    <t>Foreign Defined Contribution Plans [Member]</t>
  </si>
  <si>
    <t>Quarterly Results of Operations - Operating Results for Interim Periods (Detail) - USD ($) $ / shares in Units, $ in Thousands</t>
  </si>
  <si>
    <t>Total revenues</t>
  </si>
  <si>
    <t>(Loss) income from operations</t>
  </si>
  <si>
    <t>Interest expense, net</t>
  </si>
  <si>
    <t>(Loss) income before income taxes</t>
  </si>
  <si>
    <t>Benefit (provision) for income taxes</t>
  </si>
  <si>
    <t>Basic (loss) income per share</t>
  </si>
  <si>
    <t>Diluted (loss) income per share</t>
  </si>
  <si>
    <t>Valuation and Qualifying Accounts (Detail) - USD ($) $ in Thousands</t>
  </si>
  <si>
    <t>Allowance for Doubtful Accounts [Member]</t>
  </si>
  <si>
    <t>Valuation and Qualifying Accounts Disclosure [Line Items]</t>
  </si>
  <si>
    <t>Amounts Charged (Credited) to Expense</t>
  </si>
  <si>
    <t>Deductions From Allowance</t>
  </si>
  <si>
    <t>Valuation Allowance of Deferred Tax Assets [Member]</t>
  </si>
  <si>
    <t>Balance at Beginning of Period</t>
  </si>
  <si>
    <t>Balance at End of Perio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890264</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14631119</v>
      </c>
    </row>
    <row r="18" spans="1:4">
      <c s="4" r="A18" t="s">
        <v>30</v>
      </c>
      <c s="7" r="D18" t="n">
        <v>127197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0</v>
      </c>
      <c s="2" r="B1" t="s">
        <v>1</v>
      </c>
    </row>
    <row r="2" spans="1:2">
      <c s="2" r="B2" t="s">
        <v>2</v>
      </c>
    </row>
    <row r="3" spans="1:2">
      <c s="3" r="A3" t="s">
        <v>185</v>
      </c>
    </row>
    <row r="4" spans="1:2">
      <c s="4" r="A4" t="s">
        <v>190</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27649</v>
      </c>
      <c s="7" r="C3" t="n">
        <v>21785</v>
      </c>
    </row>
    <row r="4" spans="1:3">
      <c s="4" r="A4" t="s">
        <v>35</v>
      </c>
      <c s="6" r="B4" t="n">
        <v>32072</v>
      </c>
      <c s="6" r="C4" t="n">
        <v>27462</v>
      </c>
    </row>
    <row r="5" spans="1:3">
      <c s="4" r="A5" t="s">
        <v>36</v>
      </c>
      <c s="6" r="B5" t="n">
        <v>3707</v>
      </c>
      <c s="6" r="C5" t="n">
        <v>3098</v>
      </c>
    </row>
    <row r="6" spans="1:3">
      <c s="4" r="A6" t="s">
        <v>37</v>
      </c>
      <c s="6" r="B6" t="n">
        <v>63428</v>
      </c>
      <c s="6" r="C6" t="n">
        <v>52345</v>
      </c>
    </row>
    <row r="7" spans="1:3">
      <c s="4" r="A7" t="s">
        <v>38</v>
      </c>
      <c s="6" r="B7" t="n">
        <v>12032</v>
      </c>
      <c s="6" r="C7" t="n">
        <v>6961</v>
      </c>
    </row>
    <row r="8" spans="1:3">
      <c s="4" r="A8" t="s">
        <v>39</v>
      </c>
      <c s="6" r="B8" t="n">
        <v>2044</v>
      </c>
      <c s="6" r="C8" t="n">
        <v>2395</v>
      </c>
    </row>
    <row r="9" spans="1:3">
      <c s="4" r="A9" t="s">
        <v>40</v>
      </c>
      <c s="6" r="B9" t="n">
        <v>428</v>
      </c>
      <c s="6" r="C9" t="n">
        <v>260</v>
      </c>
    </row>
    <row r="10" spans="1:3">
      <c s="4" r="A10" t="s">
        <v>41</v>
      </c>
      <c s="6" r="B10" t="n">
        <v>352</v>
      </c>
      <c s="6" r="C10" t="n">
        <v>525</v>
      </c>
    </row>
    <row r="11" spans="1:3">
      <c s="4" r="A11" t="s">
        <v>42</v>
      </c>
      <c s="6" r="B11" t="n">
        <v>737</v>
      </c>
      <c s="6" r="C11" t="n">
        <v>567</v>
      </c>
    </row>
    <row r="12" spans="1:3">
      <c s="4" r="A12" t="s">
        <v>43</v>
      </c>
      <c s="6" r="B12" t="n">
        <v>79021</v>
      </c>
      <c s="6" r="C12" t="n">
        <v>63053</v>
      </c>
    </row>
    <row r="13" spans="1:3">
      <c s="3" r="A13" t="s">
        <v>44</v>
      </c>
    </row>
    <row r="14" spans="1:3">
      <c s="4" r="A14" t="s">
        <v>45</v>
      </c>
      <c s="6" r="B14" t="n">
        <v>3462</v>
      </c>
      <c s="6" r="C14" t="n">
        <v>1620</v>
      </c>
    </row>
    <row r="15" spans="1:3">
      <c s="4" r="A15" t="s">
        <v>46</v>
      </c>
      <c s="6" r="B15" t="n">
        <v>12199</v>
      </c>
      <c s="6" r="C15" t="n">
        <v>10585</v>
      </c>
    </row>
    <row r="16" spans="1:3">
      <c s="4" r="A16" t="s">
        <v>47</v>
      </c>
      <c s="6" r="B16" t="n">
        <v>32849</v>
      </c>
      <c s="6" r="C16" t="n">
        <v>26863</v>
      </c>
    </row>
    <row r="17" spans="1:3">
      <c s="4" r="A17" t="s">
        <v>48</v>
      </c>
      <c s="6" r="B17" t="n">
        <v>2823</v>
      </c>
      <c s="6" r="C17" t="n">
        <v>2390</v>
      </c>
    </row>
    <row r="18" spans="1:3">
      <c s="4" r="A18" t="s">
        <v>49</v>
      </c>
      <c s="6" r="B18" t="n">
        <v>51333</v>
      </c>
      <c s="6" r="C18" t="n">
        <v>41458</v>
      </c>
    </row>
    <row r="19" spans="1:3">
      <c s="4" r="A19" t="s">
        <v>50</v>
      </c>
      <c s="6" r="B19" t="n">
        <v>4484</v>
      </c>
      <c s="6" r="C19" t="n">
        <v>38</v>
      </c>
    </row>
    <row r="20" spans="1:3">
      <c s="4" r="A20" t="s">
        <v>51</v>
      </c>
      <c s="6" r="B20" t="n">
        <v>2549</v>
      </c>
      <c s="6" r="C20" t="n">
        <v>1602</v>
      </c>
    </row>
    <row r="21" spans="1:3">
      <c s="4" r="A21" t="s">
        <v>52</v>
      </c>
      <c s="6" r="B21" t="n">
        <v>2490</v>
      </c>
      <c s="6" r="C21" t="n">
        <v>472</v>
      </c>
    </row>
    <row r="22" spans="1:3">
      <c s="4" r="A22" t="s">
        <v>53</v>
      </c>
      <c s="6" r="B22" t="n">
        <v>678</v>
      </c>
      <c s="6" r="C22" t="n">
        <v>592</v>
      </c>
    </row>
    <row r="23" spans="1:3">
      <c s="4" r="A23" t="s">
        <v>54</v>
      </c>
      <c s="7" r="B23" t="n">
        <v>61534</v>
      </c>
      <c s="7" r="C23" t="n">
        <v>44162</v>
      </c>
    </row>
    <row r="24" spans="1:3">
      <c s="4" r="A24" t="s">
        <v>55</v>
      </c>
      <c s="4" r="B24" t="s">
        <v>56</v>
      </c>
      <c s="4" r="C24" t="s">
        <v>56</v>
      </c>
    </row>
    <row r="25" spans="1:3">
      <c s="3" r="A25" t="s">
        <v>57</v>
      </c>
    </row>
    <row r="26" spans="1:3">
      <c s="4" r="A26" t="s">
        <v>58</v>
      </c>
      <c s="4" r="B26" t="s">
        <v>56</v>
      </c>
      <c s="4" r="C26" t="s">
        <v>56</v>
      </c>
    </row>
    <row r="27" spans="1:3">
      <c s="4" r="A27" t="s">
        <v>59</v>
      </c>
      <c s="7" r="B27" t="n">
        <v>15</v>
      </c>
      <c s="7" r="C27" t="n">
        <v>14</v>
      </c>
    </row>
    <row r="28" spans="1:3">
      <c s="4" r="A28" t="s">
        <v>60</v>
      </c>
      <c s="6" r="B28" t="n">
        <v>91626</v>
      </c>
      <c s="6" r="C28" t="n">
        <v>88181</v>
      </c>
    </row>
    <row r="29" spans="1:3">
      <c s="4" r="A29" t="s">
        <v>61</v>
      </c>
      <c s="6" r="B29" t="n">
        <v>-73685</v>
      </c>
      <c s="6" r="C29" t="n">
        <v>-68878</v>
      </c>
    </row>
    <row r="30" spans="1:3">
      <c s="4" r="A30" t="s">
        <v>62</v>
      </c>
      <c s="6" r="B30" t="n">
        <v>0</v>
      </c>
      <c s="6" r="C30" t="n">
        <v>0</v>
      </c>
    </row>
    <row r="31" spans="1:3">
      <c s="4" r="A31" t="s">
        <v>63</v>
      </c>
      <c s="6" r="B31" t="n">
        <v>-469</v>
      </c>
      <c s="6" r="C31" t="n">
        <v>-426</v>
      </c>
    </row>
    <row r="32" spans="1:3">
      <c s="4" r="A32" t="s">
        <v>64</v>
      </c>
      <c s="6" r="B32" t="n">
        <v>17487</v>
      </c>
      <c s="6" r="C32" t="n">
        <v>18891</v>
      </c>
    </row>
    <row r="33" spans="1:3">
      <c s="4" r="A33" t="s">
        <v>65</v>
      </c>
      <c s="7" r="B33" t="n">
        <v>79021</v>
      </c>
      <c s="7" r="C33" t="n">
        <v>630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0"/>
    <col customWidth="1" max="2" min="2" width="80"/>
  </cols>
  <sheetData>
    <row r="1" spans="1:2">
      <c s="1" r="A1" t="s">
        <v>216</v>
      </c>
      <c s="2" r="B1" t="s">
        <v>1</v>
      </c>
    </row>
    <row r="2" spans="1:2">
      <c s="2" r="B2" t="s">
        <v>2</v>
      </c>
    </row>
    <row r="3" spans="1:2">
      <c s="3" r="A3" t="s">
        <v>170</v>
      </c>
    </row>
    <row r="4" spans="1:2">
      <c s="4" r="A4" t="s">
        <v>217</v>
      </c>
      <c s="4" r="B4" t="s">
        <v>218</v>
      </c>
    </row>
    <row r="5" spans="1:2">
      <c s="4" r="A5" t="s">
        <v>219</v>
      </c>
      <c s="4" r="B5" t="s">
        <v>220</v>
      </c>
    </row>
    <row r="6" spans="1:2">
      <c s="4" r="A6" t="s">
        <v>221</v>
      </c>
      <c s="4" r="B6" t="s">
        <v>222</v>
      </c>
    </row>
    <row r="7" spans="1:2">
      <c s="4" r="A7" t="s">
        <v>223</v>
      </c>
      <c s="4" r="B7" t="s">
        <v>224</v>
      </c>
    </row>
    <row r="8" spans="1:2">
      <c s="4" r="A8" t="s">
        <v>225</v>
      </c>
      <c s="4" r="B8" t="s">
        <v>226</v>
      </c>
    </row>
    <row r="9" spans="1:2">
      <c s="4" r="A9" t="s">
        <v>227</v>
      </c>
      <c s="4" r="B9" t="s">
        <v>228</v>
      </c>
    </row>
    <row r="10" spans="1:2">
      <c s="4" r="A10" t="s">
        <v>229</v>
      </c>
      <c s="4" r="B10" t="s">
        <v>230</v>
      </c>
    </row>
    <row r="11" spans="1:2">
      <c s="4" r="A11" t="s">
        <v>231</v>
      </c>
      <c s="4" r="B11" t="s">
        <v>232</v>
      </c>
    </row>
    <row r="12" spans="1:2">
      <c s="4" r="A12" t="s">
        <v>233</v>
      </c>
      <c s="4" r="B12" t="s">
        <v>234</v>
      </c>
    </row>
    <row r="13" spans="1:2">
      <c s="4" r="A13" t="s">
        <v>172</v>
      </c>
      <c s="4" r="B13" t="s">
        <v>235</v>
      </c>
    </row>
    <row r="14" spans="1:2">
      <c s="4" r="A14" t="s">
        <v>236</v>
      </c>
      <c s="4" r="B14" t="s">
        <v>237</v>
      </c>
    </row>
    <row r="15" spans="1:2">
      <c s="4" r="A15" t="s">
        <v>238</v>
      </c>
      <c s="4" r="B15" t="s">
        <v>239</v>
      </c>
    </row>
    <row r="16" spans="1:2">
      <c s="4" r="A16" t="s">
        <v>240</v>
      </c>
      <c s="4" r="B16" t="s">
        <v>241</v>
      </c>
    </row>
    <row r="17" spans="1:2">
      <c s="4" r="A17" t="s">
        <v>242</v>
      </c>
      <c s="4" r="B17" t="s">
        <v>243</v>
      </c>
    </row>
    <row r="18" spans="1:2">
      <c s="4" r="A18" t="s">
        <v>198</v>
      </c>
      <c s="4" r="B18" t="s">
        <v>244</v>
      </c>
    </row>
    <row r="19" spans="1:2">
      <c s="4" r="A19" t="s">
        <v>245</v>
      </c>
      <c s="4" r="B19" t="s">
        <v>246</v>
      </c>
    </row>
    <row r="20" spans="1:2">
      <c s="4" r="A20" t="s">
        <v>195</v>
      </c>
      <c s="4" r="B20" t="s">
        <v>247</v>
      </c>
    </row>
    <row r="21" spans="1:2">
      <c s="4" r="A21" t="s">
        <v>201</v>
      </c>
      <c s="4" r="B21" t="s">
        <v>248</v>
      </c>
    </row>
    <row r="22" spans="1:2">
      <c s="4" r="A22" t="s">
        <v>249</v>
      </c>
      <c s="4" r="B22" t="s">
        <v>250</v>
      </c>
    </row>
    <row r="23" spans="1:2">
      <c s="4" r="A23" t="s">
        <v>251</v>
      </c>
      <c s="4" r="B23"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170</v>
      </c>
    </row>
    <row r="4" spans="1:2">
      <c s="4" r="A4" t="s">
        <v>254</v>
      </c>
      <c s="4" r="B4" t="s">
        <v>255</v>
      </c>
    </row>
    <row r="5" spans="1:2">
      <c s="4" r="A5" t="s">
        <v>256</v>
      </c>
      <c s="4" r="B5"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8</v>
      </c>
      <c s="2" r="B1" t="s">
        <v>1</v>
      </c>
    </row>
    <row r="2" spans="1:2">
      <c s="2" r="B2" t="s">
        <v>2</v>
      </c>
    </row>
    <row r="3" spans="1:2">
      <c s="3" r="A3" t="s">
        <v>173</v>
      </c>
    </row>
    <row r="4" spans="1:2">
      <c s="4" r="A4" t="s">
        <v>259</v>
      </c>
      <c s="4" r="B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261</v>
      </c>
      <c s="2" r="B1" t="s">
        <v>1</v>
      </c>
    </row>
    <row r="2" spans="1:2">
      <c s="2" r="B2" t="s">
        <v>2</v>
      </c>
    </row>
    <row r="3" spans="1:2">
      <c s="3" r="A3" t="s">
        <v>176</v>
      </c>
    </row>
    <row r="4" spans="1:2">
      <c s="4" r="A4" t="s">
        <v>262</v>
      </c>
      <c s="4" r="B4" t="s">
        <v>263</v>
      </c>
    </row>
    <row r="5" spans="1:2">
      <c s="4" r="A5" t="s">
        <v>264</v>
      </c>
      <c s="4" r="B5"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179</v>
      </c>
    </row>
    <row r="4" spans="1:2">
      <c s="4" r="A4" t="s">
        <v>267</v>
      </c>
      <c s="4" r="B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6</v>
      </c>
      <c s="2" r="B1" t="s">
        <v>2</v>
      </c>
      <c s="2" r="C1" t="s">
        <v>32</v>
      </c>
    </row>
    <row r="2" spans="1:3">
      <c s="3" r="A2" t="s">
        <v>67</v>
      </c>
    </row>
    <row r="3" spans="1:3">
      <c s="4" r="A3" t="s">
        <v>68</v>
      </c>
      <c s="8" r="B3" t="n">
        <v>0.001</v>
      </c>
      <c s="8" r="C3" t="n">
        <v>0.001</v>
      </c>
    </row>
    <row r="4" spans="1:3">
      <c s="4" r="A4" t="s">
        <v>69</v>
      </c>
      <c s="6" r="B4" t="n">
        <v>5000000</v>
      </c>
      <c s="6" r="C4" t="n">
        <v>5000000</v>
      </c>
    </row>
    <row r="5" spans="1:3">
      <c s="4" r="A5" t="s">
        <v>70</v>
      </c>
      <c s="6" r="B5" t="n">
        <v>0</v>
      </c>
      <c s="6" r="C5" t="n">
        <v>0</v>
      </c>
    </row>
    <row r="6" spans="1:3">
      <c s="4" r="A6" t="s">
        <v>71</v>
      </c>
      <c s="6" r="B6" t="n">
        <v>0</v>
      </c>
      <c s="6" r="C6" t="n">
        <v>0</v>
      </c>
    </row>
    <row r="7" spans="1:3">
      <c s="4" r="A7" t="s">
        <v>72</v>
      </c>
      <c s="8" r="B7" t="n">
        <v>0.001</v>
      </c>
      <c s="8" r="C7" t="n">
        <v>0.001</v>
      </c>
    </row>
    <row r="8" spans="1:3">
      <c s="4" r="A8" t="s">
        <v>73</v>
      </c>
      <c s="6" r="B8" t="n">
        <v>30000000</v>
      </c>
      <c s="6" r="C8" t="n">
        <v>30000000</v>
      </c>
    </row>
    <row r="9" spans="1:3">
      <c s="4" r="A9" t="s">
        <v>74</v>
      </c>
      <c s="6" r="B9" t="n">
        <v>14663621</v>
      </c>
      <c s="6" r="C9" t="n">
        <v>13874744</v>
      </c>
    </row>
    <row r="10" spans="1:3">
      <c s="4" r="A10" t="s">
        <v>75</v>
      </c>
      <c s="6" r="B10" t="n">
        <v>14631119</v>
      </c>
      <c s="6" r="C10" t="n">
        <v>13842242</v>
      </c>
    </row>
    <row r="11" spans="1:3">
      <c s="4" r="A11" t="s">
        <v>76</v>
      </c>
      <c s="6" r="B11" t="n">
        <v>32502</v>
      </c>
      <c s="6" r="C11" t="n">
        <v>325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9</v>
      </c>
      <c s="2" r="B1" t="s">
        <v>1</v>
      </c>
    </row>
    <row r="2" spans="1:2">
      <c s="2" r="B2" t="s">
        <v>2</v>
      </c>
    </row>
    <row r="3" spans="1:2">
      <c s="3" r="A3" t="s">
        <v>182</v>
      </c>
    </row>
    <row r="4" spans="1:2">
      <c s="4" r="A4" t="s">
        <v>181</v>
      </c>
      <c s="4" r="B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71</v>
      </c>
      <c s="2" r="B1" t="s">
        <v>1</v>
      </c>
    </row>
    <row r="2" spans="1:2">
      <c s="2" r="B2" t="s">
        <v>2</v>
      </c>
    </row>
    <row r="3" spans="1:2">
      <c s="3" r="A3" t="s">
        <v>185</v>
      </c>
    </row>
    <row r="4" spans="1:2">
      <c s="4" r="A4" t="s">
        <v>184</v>
      </c>
      <c s="4" r="B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273</v>
      </c>
      <c s="2" r="B1" t="s">
        <v>1</v>
      </c>
    </row>
    <row r="2" spans="1:2">
      <c s="2" r="B2" t="s">
        <v>2</v>
      </c>
    </row>
    <row r="3" spans="1:2">
      <c s="3" r="A3" t="s">
        <v>193</v>
      </c>
    </row>
    <row r="4" spans="1:2">
      <c s="4" r="A4" t="s">
        <v>274</v>
      </c>
      <c s="4" r="B4" t="s">
        <v>275</v>
      </c>
    </row>
    <row r="5" spans="1:2">
      <c s="4" r="A5" t="s">
        <v>276</v>
      </c>
      <c s="4" r="B5"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4" r="A3" t="s">
        <v>279</v>
      </c>
      <c s="4" r="B3" t="s">
        <v>280</v>
      </c>
    </row>
    <row r="4" spans="1:2">
      <c s="4" r="A4" t="s">
        <v>281</v>
      </c>
      <c s="4" r="B4" t="s">
        <v>282</v>
      </c>
    </row>
    <row r="5" spans="1:2">
      <c s="4" r="A5" t="s">
        <v>283</v>
      </c>
      <c s="4" r="B5" t="s">
        <v>284</v>
      </c>
    </row>
    <row r="6" spans="1:2">
      <c s="4" r="A6" t="s">
        <v>285</v>
      </c>
      <c s="4" r="B6" t="s">
        <v>286</v>
      </c>
    </row>
    <row r="7" spans="1:2">
      <c s="4" r="A7" t="s">
        <v>287</v>
      </c>
    </row>
    <row r="8" spans="1:2">
      <c s="4" r="A8" t="s">
        <v>288</v>
      </c>
      <c s="4" r="B8"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s="1" r="A1" t="s">
        <v>290</v>
      </c>
      <c s="2" r="B1" t="s">
        <v>1</v>
      </c>
    </row>
    <row r="2" spans="1:2">
      <c s="2" r="B2" t="s">
        <v>2</v>
      </c>
    </row>
    <row r="3" spans="1:2">
      <c s="3" r="A3" t="s">
        <v>199</v>
      </c>
    </row>
    <row r="4" spans="1:2">
      <c s="4" r="A4" t="s">
        <v>291</v>
      </c>
      <c s="4" r="B4" t="s">
        <v>292</v>
      </c>
    </row>
    <row r="5" spans="1:2">
      <c s="4" r="A5" t="s">
        <v>293</v>
      </c>
      <c s="4" r="B5" t="s">
        <v>294</v>
      </c>
    </row>
    <row r="6" spans="1:2">
      <c s="4" r="A6" t="s">
        <v>295</v>
      </c>
      <c s="4" r="B6" t="s">
        <v>296</v>
      </c>
    </row>
    <row r="7" spans="1:2">
      <c s="4" r="A7" t="s">
        <v>297</v>
      </c>
      <c s="4" r="B7" t="s">
        <v>298</v>
      </c>
    </row>
    <row r="8" spans="1:2">
      <c s="4" r="A8" t="s">
        <v>299</v>
      </c>
      <c s="4" r="B8"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01</v>
      </c>
      <c s="2" r="B1" t="s">
        <v>1</v>
      </c>
    </row>
    <row r="2" spans="1:2">
      <c s="2" r="B2" t="s">
        <v>2</v>
      </c>
    </row>
    <row r="3" spans="1:2">
      <c s="3" r="A3" t="s">
        <v>202</v>
      </c>
    </row>
    <row r="4" spans="1:2">
      <c s="4" r="A4" t="s">
        <v>302</v>
      </c>
      <c s="4" r="B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304</v>
      </c>
      <c s="2" r="B1" t="s">
        <v>1</v>
      </c>
    </row>
    <row r="2" spans="1:2">
      <c s="2" r="B2" t="s">
        <v>2</v>
      </c>
    </row>
    <row r="3" spans="1:2">
      <c s="3" r="A3" t="s">
        <v>205</v>
      </c>
    </row>
    <row r="4" spans="1:2">
      <c s="4" r="A4" t="s">
        <v>305</v>
      </c>
      <c s="4" r="B4" t="s">
        <v>306</v>
      </c>
    </row>
    <row r="5" spans="1:2">
      <c s="4" r="A5" t="s">
        <v>307</v>
      </c>
      <c s="4" r="B5"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9</v>
      </c>
      <c s="2" r="B1" t="s">
        <v>1</v>
      </c>
    </row>
    <row r="2" spans="1:2">
      <c s="2" r="B2" t="s">
        <v>2</v>
      </c>
    </row>
    <row r="3" spans="1:2">
      <c s="3" r="A3" t="s">
        <v>211</v>
      </c>
    </row>
    <row r="4" spans="1:2">
      <c s="4" r="A4" t="s">
        <v>310</v>
      </c>
      <c s="4" r="B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12</v>
      </c>
      <c s="2" r="B1" t="s">
        <v>313</v>
      </c>
      <c s="2" r="J1" t="s">
        <v>1</v>
      </c>
    </row>
    <row r="2" spans="1:12">
      <c s="2" r="B2" t="s">
        <v>2</v>
      </c>
      <c s="2" r="C2" t="s">
        <v>314</v>
      </c>
      <c s="2" r="D2" t="s">
        <v>4</v>
      </c>
      <c s="2" r="E2" t="s">
        <v>315</v>
      </c>
      <c s="2" r="F2" t="s">
        <v>32</v>
      </c>
      <c s="2" r="G2" t="s">
        <v>316</v>
      </c>
      <c s="2" r="H2" t="s">
        <v>317</v>
      </c>
      <c s="2" r="I2" t="s">
        <v>318</v>
      </c>
      <c s="2" r="J2" t="s">
        <v>2</v>
      </c>
      <c s="2" r="K2" t="s">
        <v>32</v>
      </c>
      <c s="2" r="L2" t="s">
        <v>78</v>
      </c>
    </row>
    <row r="3" spans="1:12">
      <c s="3" r="A3" t="s">
        <v>170</v>
      </c>
    </row>
    <row r="4" spans="1:12">
      <c s="4" r="A4" t="s">
        <v>319</v>
      </c>
      <c s="7" r="B4" t="n">
        <v>-150000</v>
      </c>
      <c s="7" r="C4" t="n">
        <v>51000</v>
      </c>
      <c s="7" r="D4" t="n">
        <v>-171000</v>
      </c>
      <c s="7" r="E4" t="n">
        <v>-52000</v>
      </c>
      <c s="7" r="F4" t="n">
        <v>19000</v>
      </c>
      <c s="7" r="G4" t="n">
        <v>194000</v>
      </c>
      <c s="7" r="H4" t="n">
        <v>175000</v>
      </c>
      <c s="7" r="I4" t="n">
        <v>-44000</v>
      </c>
      <c s="7" r="J4" t="n">
        <v>-322000</v>
      </c>
      <c s="7" r="K4" t="n">
        <v>344000</v>
      </c>
      <c s="7" r="L4" t="n">
        <v>-83000</v>
      </c>
    </row>
    <row r="5" spans="1:12">
      <c s="4" r="A5" t="s">
        <v>41</v>
      </c>
      <c s="7" r="B5" t="n">
        <v>352000</v>
      </c>
      <c s="7" r="F5" t="n">
        <v>525000</v>
      </c>
      <c s="7" r="J5" t="n">
        <v>352000</v>
      </c>
      <c s="6" r="K5" t="n">
        <v>525000</v>
      </c>
    </row>
    <row r="6" spans="1:12">
      <c s="4" r="A6" t="s">
        <v>320</v>
      </c>
      <c s="4" r="J6" t="s">
        <v>321</v>
      </c>
    </row>
    <row r="7" spans="1:12">
      <c s="4" r="A7" t="s">
        <v>322</v>
      </c>
      <c s="7" r="J7" t="n">
        <v>0</v>
      </c>
      <c s="6" r="K7" t="n">
        <v>0</v>
      </c>
      <c s="7" r="L7" t="n">
        <v>21000</v>
      </c>
    </row>
    <row r="8" spans="1:12">
      <c s="4" r="A8" t="s">
        <v>323</v>
      </c>
      <c s="7" r="J8" t="n">
        <v>0</v>
      </c>
      <c s="7" r="K8" t="n">
        <v>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24</v>
      </c>
      <c s="2" r="B1" t="s">
        <v>1</v>
      </c>
    </row>
    <row r="2" spans="1:4">
      <c s="2" r="B2" t="s">
        <v>2</v>
      </c>
      <c s="2" r="C2" t="s">
        <v>32</v>
      </c>
      <c s="2" r="D2" t="s">
        <v>78</v>
      </c>
    </row>
    <row r="3" spans="1:4">
      <c s="4" r="A3" t="s">
        <v>325</v>
      </c>
    </row>
    <row r="4" spans="1:4">
      <c s="3" r="A4" t="s">
        <v>326</v>
      </c>
    </row>
    <row r="5" spans="1:4">
      <c s="4" r="A5" t="s">
        <v>327</v>
      </c>
      <c s="4" r="C5" t="s">
        <v>328</v>
      </c>
      <c s="4" r="D5" t="s">
        <v>329</v>
      </c>
    </row>
    <row r="6" spans="1:4">
      <c s="4" r="A6" t="s">
        <v>330</v>
      </c>
    </row>
    <row r="7" spans="1:4">
      <c s="3" r="A7" t="s">
        <v>326</v>
      </c>
    </row>
    <row r="8" spans="1:4">
      <c s="4" r="A8" t="s">
        <v>327</v>
      </c>
      <c s="4" r="B8" t="s">
        <v>329</v>
      </c>
    </row>
    <row r="9" spans="1:4">
      <c s="4" r="A9" t="s">
        <v>331</v>
      </c>
    </row>
    <row r="10" spans="1:4">
      <c s="3" r="A10" t="s">
        <v>326</v>
      </c>
    </row>
    <row r="11" spans="1:4">
      <c s="4" r="A11" t="s">
        <v>327</v>
      </c>
      <c s="4" r="B11" t="s">
        <v>332</v>
      </c>
      <c s="4" r="C11" t="s">
        <v>333</v>
      </c>
      <c s="4" r="D11" t="s">
        <v>334</v>
      </c>
    </row>
    <row r="12" spans="1:4">
      <c s="4" r="A12" t="s">
        <v>335</v>
      </c>
    </row>
    <row r="13" spans="1:4">
      <c s="3" r="A13" t="s">
        <v>326</v>
      </c>
    </row>
    <row r="14" spans="1:4">
      <c s="4" r="A14" t="s">
        <v>327</v>
      </c>
      <c s="4" r="B14" t="s">
        <v>332</v>
      </c>
      <c s="4" r="C14" t="s">
        <v>336</v>
      </c>
    </row>
    <row r="15" spans="1:4">
      <c s="4" r="A15" t="s">
        <v>337</v>
      </c>
    </row>
    <row r="16" spans="1:4">
      <c s="3" r="A16" t="s">
        <v>326</v>
      </c>
    </row>
    <row r="17" spans="1:4">
      <c s="4" r="A17" t="s">
        <v>327</v>
      </c>
      <c s="4" r="B17" t="s">
        <v>338</v>
      </c>
      <c s="4" r="C17" t="s">
        <v>333</v>
      </c>
      <c s="4" r="D17" t="s">
        <v>339</v>
      </c>
    </row>
    <row r="18" spans="1:4">
      <c s="4" r="A18" t="s">
        <v>340</v>
      </c>
    </row>
    <row r="19" spans="1:4">
      <c s="3" r="A19" t="s">
        <v>326</v>
      </c>
    </row>
    <row r="20" spans="1:4">
      <c s="4" r="A20" t="s">
        <v>327</v>
      </c>
      <c s="4" r="B20" t="s">
        <v>328</v>
      </c>
      <c s="4" r="C20" t="s">
        <v>329</v>
      </c>
      <c s="4" r="D20" t="s">
        <v>33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77</v>
      </c>
      <c s="2" r="B1" t="s">
        <v>1</v>
      </c>
    </row>
    <row r="2" spans="1:4">
      <c s="2" r="B2" t="s">
        <v>2</v>
      </c>
      <c s="2" r="C2" t="s">
        <v>32</v>
      </c>
      <c s="2" r="D2" t="s">
        <v>78</v>
      </c>
    </row>
    <row r="3" spans="1:4">
      <c s="3" r="A3" t="s">
        <v>79</v>
      </c>
    </row>
    <row r="4" spans="1:4">
      <c s="4" r="A4" t="s">
        <v>80</v>
      </c>
      <c s="7" r="B4" t="n">
        <v>53499</v>
      </c>
      <c s="7" r="C4" t="n">
        <v>49742</v>
      </c>
      <c s="7" r="D4" t="n">
        <v>44579</v>
      </c>
    </row>
    <row r="5" spans="1:4">
      <c s="4" r="A5" t="s">
        <v>81</v>
      </c>
      <c s="6" r="B5" t="n">
        <v>11948</v>
      </c>
      <c s="6" r="C5" t="n">
        <v>11689</v>
      </c>
      <c s="6" r="D5" t="n">
        <v>9935</v>
      </c>
    </row>
    <row r="6" spans="1:4">
      <c s="4" r="A6" t="s">
        <v>82</v>
      </c>
      <c s="6" r="B6" t="n">
        <v>65447</v>
      </c>
      <c s="6" r="C6" t="n">
        <v>61431</v>
      </c>
      <c s="6" r="D6" t="n">
        <v>54514</v>
      </c>
    </row>
    <row r="7" spans="1:4">
      <c s="3" r="A7" t="s">
        <v>83</v>
      </c>
    </row>
    <row r="8" spans="1:4">
      <c s="4" r="A8" t="s">
        <v>84</v>
      </c>
      <c s="6" r="B8" t="n">
        <v>20117</v>
      </c>
      <c s="6" r="C8" t="n">
        <v>18933</v>
      </c>
      <c s="6" r="D8" t="n">
        <v>15959</v>
      </c>
    </row>
    <row r="9" spans="1:4">
      <c s="4" r="A9" t="s">
        <v>85</v>
      </c>
      <c s="6" r="B9" t="n">
        <v>10150</v>
      </c>
      <c s="6" r="C9" t="n">
        <v>10668</v>
      </c>
      <c s="6" r="D9" t="n">
        <v>9543</v>
      </c>
    </row>
    <row r="10" spans="1:4">
      <c s="4" r="A10" t="s">
        <v>86</v>
      </c>
      <c s="6" r="B10" t="n">
        <v>24140</v>
      </c>
      <c s="6" r="C10" t="n">
        <v>21809</v>
      </c>
      <c s="6" r="D10" t="n">
        <v>18240</v>
      </c>
    </row>
    <row r="11" spans="1:4">
      <c s="4" r="A11" t="s">
        <v>87</v>
      </c>
      <c s="6" r="B11" t="n">
        <v>13766</v>
      </c>
      <c s="6" r="C11" t="n">
        <v>12468</v>
      </c>
      <c s="6" r="D11" t="n">
        <v>10894</v>
      </c>
    </row>
    <row r="12" spans="1:4">
      <c s="4" r="A12" t="s">
        <v>88</v>
      </c>
      <c s="6" r="B12" t="n">
        <v>68173</v>
      </c>
      <c s="6" r="C12" t="n">
        <v>63878</v>
      </c>
      <c s="6" r="D12" t="n">
        <v>54636</v>
      </c>
    </row>
    <row r="13" spans="1:4">
      <c s="4" r="A13" t="s">
        <v>89</v>
      </c>
      <c s="6" r="B13" t="n">
        <v>-2726</v>
      </c>
      <c s="6" r="C13" t="n">
        <v>-2447</v>
      </c>
      <c s="6" r="D13" t="n">
        <v>-122</v>
      </c>
    </row>
    <row r="14" spans="1:4">
      <c s="3" r="A14" t="s">
        <v>90</v>
      </c>
    </row>
    <row r="15" spans="1:4">
      <c s="4" r="A15" t="s">
        <v>91</v>
      </c>
      <c s="6" r="B15" t="n">
        <v>-322</v>
      </c>
      <c s="6" r="C15" t="n">
        <v>344</v>
      </c>
      <c s="6" r="D15" t="n">
        <v>-83</v>
      </c>
    </row>
    <row r="16" spans="1:4">
      <c s="4" r="A16" t="s">
        <v>92</v>
      </c>
      <c s="6" r="B16" t="n">
        <v>-236</v>
      </c>
      <c s="6" r="C16" t="n">
        <v>-342</v>
      </c>
      <c s="6" r="D16" t="n">
        <v>-694</v>
      </c>
    </row>
    <row r="17" spans="1:4">
      <c s="4" r="A17" t="s">
        <v>93</v>
      </c>
      <c s="6" r="B17" t="n">
        <v>12</v>
      </c>
      <c s="6" r="C17" t="n">
        <v>12</v>
      </c>
      <c s="6" r="D17" t="n">
        <v>15</v>
      </c>
    </row>
    <row r="18" spans="1:4">
      <c s="4" r="A18" t="s">
        <v>94</v>
      </c>
      <c s="6" r="D18" t="n">
        <v>-755</v>
      </c>
    </row>
    <row r="19" spans="1:4">
      <c s="4" r="A19" t="s">
        <v>95</v>
      </c>
      <c s="6" r="B19" t="n">
        <v>7</v>
      </c>
      <c s="6" r="C19" t="n">
        <v>7</v>
      </c>
      <c s="6" r="D19" t="n">
        <v>10</v>
      </c>
    </row>
    <row r="20" spans="1:4">
      <c s="4" r="A20" t="s">
        <v>96</v>
      </c>
      <c s="6" r="B20" t="n">
        <v>-539</v>
      </c>
      <c s="6" r="C20" t="n">
        <v>21</v>
      </c>
      <c s="6" r="D20" t="n">
        <v>-1507</v>
      </c>
    </row>
    <row r="21" spans="1:4">
      <c s="4" r="A21" t="s">
        <v>97</v>
      </c>
      <c s="6" r="B21" t="n">
        <v>-3265</v>
      </c>
      <c s="6" r="C21" t="n">
        <v>-2426</v>
      </c>
      <c s="6" r="D21" t="n">
        <v>-1629</v>
      </c>
    </row>
    <row r="22" spans="1:4">
      <c s="4" r="A22" t="s">
        <v>98</v>
      </c>
      <c s="6" r="B22" t="n">
        <v>-1542</v>
      </c>
      <c s="6" r="C22" t="n">
        <v>-16731</v>
      </c>
      <c s="6" r="D22" t="n">
        <v>920</v>
      </c>
    </row>
    <row r="23" spans="1:4">
      <c s="4" r="A23" t="s">
        <v>99</v>
      </c>
      <c s="7" r="B23" t="n">
        <v>-4807</v>
      </c>
      <c s="7" r="C23" t="n">
        <v>-19157</v>
      </c>
      <c s="7" r="D23" t="n">
        <v>-709</v>
      </c>
    </row>
    <row r="24" spans="1:4">
      <c s="3" r="A24" t="s">
        <v>100</v>
      </c>
    </row>
    <row r="25" spans="1:4">
      <c s="4" r="A25" t="s">
        <v>101</v>
      </c>
      <c s="9" r="B25" t="n">
        <v>-0.33</v>
      </c>
      <c s="9" r="C25" t="n">
        <v>-1.39</v>
      </c>
      <c s="9" r="D25" t="n">
        <v>-0.05</v>
      </c>
    </row>
    <row r="26" spans="1:4">
      <c s="4" r="A26" t="s">
        <v>102</v>
      </c>
      <c s="9" r="B26" t="n">
        <v>-0.33</v>
      </c>
      <c s="9" r="C26" t="n">
        <v>-1.39</v>
      </c>
      <c s="9" r="D26" t="n">
        <v>-0.05</v>
      </c>
    </row>
    <row r="27" spans="1:4">
      <c s="3" r="A27" t="s">
        <v>103</v>
      </c>
    </row>
    <row r="28" spans="1:4">
      <c s="4" r="A28" t="s">
        <v>101</v>
      </c>
      <c s="6" r="B28" t="n">
        <v>14520834</v>
      </c>
      <c s="6" r="C28" t="n">
        <v>13735897</v>
      </c>
      <c s="6" r="D28" t="n">
        <v>13326883</v>
      </c>
    </row>
    <row r="29" spans="1:4">
      <c s="4" r="A29" t="s">
        <v>102</v>
      </c>
      <c s="6" r="B29" t="n">
        <v>14520834</v>
      </c>
      <c s="6" r="C29" t="n">
        <v>13735897</v>
      </c>
      <c s="6" r="D29" t="n">
        <v>133268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50"/>
  </cols>
  <sheetData>
    <row r="1" spans="1:2">
      <c s="1" r="A1" t="s">
        <v>341</v>
      </c>
      <c s="2" r="B1" t="s">
        <v>1</v>
      </c>
    </row>
    <row r="2" spans="1:2">
      <c s="2" r="B2" t="s">
        <v>2</v>
      </c>
    </row>
    <row r="3" spans="1:2">
      <c s="4" r="A3" t="s">
        <v>342</v>
      </c>
    </row>
    <row r="4" spans="1:2">
      <c s="3" r="A4" t="s">
        <v>343</v>
      </c>
    </row>
    <row r="5" spans="1:2">
      <c s="4" r="A5" t="s">
        <v>344</v>
      </c>
      <c s="4" r="B5" t="s">
        <v>345</v>
      </c>
    </row>
    <row r="6" spans="1:2">
      <c s="4" r="A6" t="s">
        <v>346</v>
      </c>
    </row>
    <row r="7" spans="1:2">
      <c s="3" r="A7" t="s">
        <v>343</v>
      </c>
    </row>
    <row r="8" spans="1:2">
      <c s="4" r="A8" t="s">
        <v>344</v>
      </c>
      <c s="4" r="B8" t="s">
        <v>347</v>
      </c>
    </row>
    <row r="9" spans="1:2">
      <c s="4" r="A9" t="s">
        <v>348</v>
      </c>
    </row>
    <row r="10" spans="1:2">
      <c s="3" r="A10" t="s">
        <v>343</v>
      </c>
    </row>
    <row r="11" spans="1:2">
      <c s="4" r="A11" t="s">
        <v>344</v>
      </c>
      <c s="4" r="B11" t="s">
        <v>345</v>
      </c>
    </row>
    <row r="12" spans="1:2">
      <c s="4" r="A12" t="s">
        <v>349</v>
      </c>
    </row>
    <row r="13" spans="1:2">
      <c s="3" r="A13" t="s">
        <v>343</v>
      </c>
    </row>
    <row r="14" spans="1:2">
      <c s="4" r="A14" t="s">
        <v>344</v>
      </c>
      <c s="4" r="B14" t="s">
        <v>345</v>
      </c>
    </row>
    <row r="15" spans="1:2">
      <c s="4" r="A15" t="s">
        <v>350</v>
      </c>
    </row>
    <row r="16" spans="1:2">
      <c s="3" r="A16" t="s">
        <v>343</v>
      </c>
    </row>
    <row r="17" spans="1:2">
      <c s="4" r="A17" t="s">
        <v>344</v>
      </c>
      <c s="4" r="B17" t="s">
        <v>351</v>
      </c>
    </row>
    <row r="18" spans="1:2">
      <c s="4" r="A18" t="s">
        <v>352</v>
      </c>
    </row>
    <row r="19" spans="1:2">
      <c s="3" r="A19" t="s">
        <v>343</v>
      </c>
    </row>
    <row r="20" spans="1:2">
      <c s="4" r="A20" t="s">
        <v>344</v>
      </c>
      <c s="4" r="B20"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4</v>
      </c>
      <c s="2" r="B1" t="s">
        <v>2</v>
      </c>
      <c s="2" r="C1" t="s">
        <v>32</v>
      </c>
    </row>
    <row r="2" spans="1:3">
      <c s="3" r="A2" t="s">
        <v>343</v>
      </c>
    </row>
    <row r="3" spans="1:3">
      <c s="4" r="A3" t="s">
        <v>355</v>
      </c>
      <c s="7" r="B3" t="n">
        <v>21044</v>
      </c>
      <c s="7" r="C3" t="n">
        <v>23652</v>
      </c>
    </row>
    <row r="4" spans="1:3">
      <c s="4" r="A4" t="s">
        <v>356</v>
      </c>
      <c s="6" r="B4" t="n">
        <v>-9012</v>
      </c>
      <c s="6" r="C4" t="n">
        <v>-16691</v>
      </c>
    </row>
    <row r="5" spans="1:3">
      <c s="4" r="A5" t="s">
        <v>38</v>
      </c>
      <c s="6" r="B5" t="n">
        <v>12032</v>
      </c>
      <c s="6" r="C5" t="n">
        <v>6961</v>
      </c>
    </row>
    <row r="6" spans="1:3">
      <c s="4" r="A6" t="s">
        <v>357</v>
      </c>
    </row>
    <row r="7" spans="1:3">
      <c s="3" r="A7" t="s">
        <v>343</v>
      </c>
    </row>
    <row r="8" spans="1:3">
      <c s="4" r="A8" t="s">
        <v>355</v>
      </c>
      <c s="6" r="B8" t="n">
        <v>17964</v>
      </c>
      <c s="6" r="C8" t="n">
        <v>20637</v>
      </c>
    </row>
    <row r="9" spans="1:3">
      <c s="4" r="A9" t="s">
        <v>358</v>
      </c>
    </row>
    <row r="10" spans="1:3">
      <c s="3" r="A10" t="s">
        <v>343</v>
      </c>
    </row>
    <row r="11" spans="1:3">
      <c s="4" r="A11" t="s">
        <v>355</v>
      </c>
      <c s="6" r="B11" t="n">
        <v>1349</v>
      </c>
      <c s="6" r="C11" t="n">
        <v>422</v>
      </c>
    </row>
    <row r="12" spans="1:3">
      <c s="4" r="A12" t="s">
        <v>352</v>
      </c>
    </row>
    <row r="13" spans="1:3">
      <c s="3" r="A13" t="s">
        <v>343</v>
      </c>
    </row>
    <row r="14" spans="1:3">
      <c s="4" r="A14" t="s">
        <v>355</v>
      </c>
      <c s="6" r="B14" t="n">
        <v>1562</v>
      </c>
      <c s="7" r="C14" t="n">
        <v>2593</v>
      </c>
    </row>
    <row r="15" spans="1:3">
      <c s="4" r="A15" t="s">
        <v>359</v>
      </c>
    </row>
    <row r="16" spans="1:3">
      <c s="3" r="A16" t="s">
        <v>343</v>
      </c>
    </row>
    <row r="17" spans="1:3">
      <c s="4" r="A17" t="s">
        <v>355</v>
      </c>
      <c s="7" r="B17" t="n">
        <v>1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 customWidth="1" max="6" min="6" width="14"/>
  </cols>
  <sheetData>
    <row r="1" spans="1:6">
      <c s="1" r="A1" t="s">
        <v>360</v>
      </c>
      <c s="2" r="B1" t="s">
        <v>313</v>
      </c>
      <c s="2" r="C1" t="s">
        <v>1</v>
      </c>
    </row>
    <row r="2" spans="1:6">
      <c s="2" r="B2" t="s">
        <v>318</v>
      </c>
      <c s="2" r="C2" t="s">
        <v>2</v>
      </c>
      <c s="2" r="D2" t="s">
        <v>32</v>
      </c>
      <c s="2" r="E2" t="s">
        <v>78</v>
      </c>
      <c s="2" r="F2" t="s">
        <v>361</v>
      </c>
    </row>
    <row r="3" spans="1:6">
      <c s="3" r="A3" t="s">
        <v>343</v>
      </c>
    </row>
    <row r="4" spans="1:6">
      <c s="4" r="A4" t="s">
        <v>362</v>
      </c>
      <c s="7" r="C4" t="n">
        <v>3170000</v>
      </c>
      <c s="7" r="D4" t="n">
        <v>2567000</v>
      </c>
      <c s="7" r="E4" t="n">
        <v>1834000</v>
      </c>
    </row>
    <row r="5" spans="1:6">
      <c s="4" r="A5" t="s">
        <v>363</v>
      </c>
      <c s="6" r="C5" t="n">
        <v>14809000</v>
      </c>
      <c s="6" r="D5" t="n">
        <v>18303000</v>
      </c>
    </row>
    <row r="6" spans="1:6">
      <c s="4" r="A6" t="s">
        <v>364</v>
      </c>
      <c s="6" r="C6" t="n">
        <v>9012000</v>
      </c>
      <c s="6" r="D6" t="n">
        <v>16691000</v>
      </c>
    </row>
    <row r="7" spans="1:6">
      <c s="4" r="A7" t="s">
        <v>365</v>
      </c>
      <c s="6" r="C7" t="n">
        <v>1212000</v>
      </c>
    </row>
    <row r="8" spans="1:6">
      <c s="4" r="A8" t="s">
        <v>366</v>
      </c>
      <c s="6" r="C8" t="n">
        <v>1448000</v>
      </c>
    </row>
    <row r="9" spans="1:6">
      <c s="4" r="A9" t="s">
        <v>367</v>
      </c>
      <c s="6" r="C9" t="n">
        <v>0</v>
      </c>
    </row>
    <row r="10" spans="1:6">
      <c s="4" r="A10" t="s">
        <v>368</v>
      </c>
      <c s="7" r="F10" t="n">
        <v>2755000</v>
      </c>
    </row>
    <row r="11" spans="1:6">
      <c s="4" r="A11" t="s">
        <v>369</v>
      </c>
      <c s="7" r="E11" t="n">
        <v>456000</v>
      </c>
    </row>
    <row r="12" spans="1:6">
      <c s="4" r="A12" t="s">
        <v>370</v>
      </c>
    </row>
    <row r="13" spans="1:6">
      <c s="3" r="A13" t="s">
        <v>343</v>
      </c>
    </row>
    <row r="14" spans="1:6">
      <c s="4" r="A14" t="s">
        <v>364</v>
      </c>
      <c s="6" r="C14" t="n">
        <v>6808000</v>
      </c>
      <c s="7" r="D14" t="n">
        <v>12736000</v>
      </c>
    </row>
    <row r="15" spans="1:6">
      <c s="4" r="A15" t="s">
        <v>371</v>
      </c>
    </row>
    <row r="16" spans="1:6">
      <c s="3" r="A16" t="s">
        <v>343</v>
      </c>
    </row>
    <row r="17" spans="1:6">
      <c s="4" r="A17" t="s">
        <v>372</v>
      </c>
      <c s="4" r="B17" t="s">
        <v>347</v>
      </c>
      <c s="4" r="E17" t="s">
        <v>345</v>
      </c>
    </row>
    <row r="18" spans="1:6">
      <c s="4" r="A18" t="s">
        <v>352</v>
      </c>
    </row>
    <row r="19" spans="1:6">
      <c s="3" r="A19" t="s">
        <v>343</v>
      </c>
    </row>
    <row r="20" spans="1:6">
      <c s="4" r="A20" t="s">
        <v>373</v>
      </c>
      <c s="6" r="C20" t="n">
        <v>2290000</v>
      </c>
    </row>
    <row r="21" spans="1:6">
      <c s="4" r="A21" t="s">
        <v>374</v>
      </c>
    </row>
    <row r="22" spans="1:6">
      <c s="3" r="A22" t="s">
        <v>343</v>
      </c>
    </row>
    <row r="23" spans="1:6">
      <c s="4" r="A23" t="s">
        <v>373</v>
      </c>
      <c s="7" r="C23" t="n">
        <v>8129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5</v>
      </c>
      <c s="2" r="B1" t="s">
        <v>1</v>
      </c>
    </row>
    <row r="2" spans="1:3">
      <c s="2" r="B2" t="s">
        <v>2</v>
      </c>
      <c s="2" r="C2" t="s">
        <v>32</v>
      </c>
    </row>
    <row r="3" spans="1:3">
      <c s="3" r="A3" t="s">
        <v>376</v>
      </c>
    </row>
    <row r="4" spans="1:3">
      <c s="4" r="A4" t="s">
        <v>377</v>
      </c>
      <c s="7" r="B4" t="n">
        <v>3543</v>
      </c>
      <c s="7" r="C4" t="n">
        <v>3543</v>
      </c>
    </row>
    <row r="5" spans="1:3">
      <c s="4" r="A5" t="s">
        <v>378</v>
      </c>
      <c s="6" r="B5" t="n">
        <v>-1499</v>
      </c>
      <c s="6" r="C5" t="n">
        <v>-1148</v>
      </c>
    </row>
    <row r="6" spans="1:3">
      <c s="4" r="A6" t="s">
        <v>379</v>
      </c>
      <c s="6" r="B6" t="n">
        <v>2044</v>
      </c>
      <c s="6" r="C6" t="n">
        <v>2395</v>
      </c>
    </row>
    <row r="7" spans="1:3">
      <c s="4" r="A7" t="s">
        <v>380</v>
      </c>
    </row>
    <row r="8" spans="1:3">
      <c s="3" r="A8" t="s">
        <v>376</v>
      </c>
    </row>
    <row r="9" spans="1:3">
      <c s="4" r="A9" t="s">
        <v>377</v>
      </c>
      <c s="6" r="B9" t="n">
        <v>3505</v>
      </c>
      <c s="6" r="C9" t="n">
        <v>3505</v>
      </c>
    </row>
    <row r="10" spans="1:3">
      <c s="4" r="A10" t="s">
        <v>378</v>
      </c>
      <c s="6" r="B10" t="n">
        <v>-1461</v>
      </c>
      <c s="6" r="C10" t="n">
        <v>-1110</v>
      </c>
    </row>
    <row r="11" spans="1:3">
      <c s="4" r="A11" t="s">
        <v>379</v>
      </c>
      <c s="7" r="B11" t="n">
        <v>2044</v>
      </c>
      <c s="7" r="C11" t="n">
        <v>2395</v>
      </c>
    </row>
    <row r="12" spans="1:3">
      <c s="4" r="A12" t="s">
        <v>381</v>
      </c>
      <c s="4" r="B12" t="s">
        <v>382</v>
      </c>
      <c s="4" r="C12" t="s">
        <v>382</v>
      </c>
    </row>
    <row r="13" spans="1:3">
      <c s="4" r="A13" t="s">
        <v>383</v>
      </c>
    </row>
    <row r="14" spans="1:3">
      <c s="3" r="A14" t="s">
        <v>376</v>
      </c>
    </row>
    <row r="15" spans="1:3">
      <c s="4" r="A15" t="s">
        <v>377</v>
      </c>
      <c s="7" r="B15" t="n">
        <v>38</v>
      </c>
      <c s="7" r="C15" t="n">
        <v>38</v>
      </c>
    </row>
    <row r="16" spans="1:3">
      <c s="4" r="A16" t="s">
        <v>378</v>
      </c>
      <c s="7" r="B16" t="n">
        <v>-38</v>
      </c>
      <c s="7" r="C16" t="n">
        <v>-38</v>
      </c>
    </row>
    <row r="17" spans="1:3">
      <c s="4" r="A17" t="s">
        <v>381</v>
      </c>
      <c s="4" r="B17" t="s">
        <v>384</v>
      </c>
      <c s="4" r="C17" t="s">
        <v>3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5</v>
      </c>
      <c s="2" r="B1" t="s">
        <v>1</v>
      </c>
    </row>
    <row r="2" spans="1:4">
      <c s="2" r="B2" t="s">
        <v>2</v>
      </c>
      <c s="2" r="C2" t="s">
        <v>32</v>
      </c>
      <c s="2" r="D2" t="s">
        <v>78</v>
      </c>
    </row>
    <row r="3" spans="1:4">
      <c s="3" r="A3" t="s">
        <v>176</v>
      </c>
    </row>
    <row r="4" spans="1:4">
      <c s="4" r="A4" t="s">
        <v>386</v>
      </c>
      <c s="7" r="B4" t="n">
        <v>350</v>
      </c>
      <c s="7" r="C4" t="n">
        <v>350</v>
      </c>
      <c s="7" r="D4" t="n">
        <v>35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87</v>
      </c>
      <c s="2" r="B1" t="s">
        <v>388</v>
      </c>
    </row>
    <row r="2" spans="1:2">
      <c s="3" r="A2" t="s">
        <v>176</v>
      </c>
    </row>
    <row r="3" spans="1:2">
      <c s="6" r="A3" t="n">
        <v>2017</v>
      </c>
      <c s="7" r="B3" t="n">
        <v>351</v>
      </c>
    </row>
    <row r="4" spans="1:2">
      <c s="6" r="A4" t="n">
        <v>2018</v>
      </c>
      <c s="6" r="B4" t="n">
        <v>350</v>
      </c>
    </row>
    <row r="5" spans="1:2">
      <c s="6" r="A5" t="n">
        <v>2019</v>
      </c>
      <c s="6" r="B5" t="n">
        <v>351</v>
      </c>
    </row>
    <row r="6" spans="1:2">
      <c s="6" r="A6" t="n">
        <v>2020</v>
      </c>
      <c s="6" r="B6" t="n">
        <v>350</v>
      </c>
    </row>
    <row r="7" spans="1:2">
      <c s="6" r="A7" t="n">
        <v>2021</v>
      </c>
      <c s="6" r="B7" t="n">
        <v>350</v>
      </c>
    </row>
    <row r="8" spans="1:2">
      <c s="4" r="A8" t="s">
        <v>389</v>
      </c>
      <c s="6" r="B8" t="n">
        <v>292</v>
      </c>
    </row>
    <row r="9" spans="1:2">
      <c s="4" r="A9" t="s">
        <v>390</v>
      </c>
      <c s="7" r="B9" t="n">
        <v>20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1</v>
      </c>
      <c s="2" r="B1" t="s">
        <v>2</v>
      </c>
      <c s="2" r="C1" t="s">
        <v>32</v>
      </c>
    </row>
    <row r="2" spans="1:3">
      <c s="3" r="A2" t="s">
        <v>392</v>
      </c>
    </row>
    <row r="3" spans="1:3">
      <c s="4" r="A3" t="s">
        <v>393</v>
      </c>
      <c s="7" r="B3" t="n">
        <v>11019</v>
      </c>
      <c s="7" r="C3" t="n">
        <v>12514</v>
      </c>
    </row>
    <row r="4" spans="1:3">
      <c s="4" r="A4" t="s">
        <v>394</v>
      </c>
    </row>
    <row r="5" spans="1:3">
      <c s="3" r="A5" t="s">
        <v>392</v>
      </c>
    </row>
    <row r="6" spans="1:3">
      <c s="4" r="A6" t="s">
        <v>393</v>
      </c>
      <c s="7" r="B6" t="n">
        <v>11019</v>
      </c>
      <c s="7" r="C6" t="n">
        <v>125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395</v>
      </c>
      <c s="2" r="B1" t="s">
        <v>2</v>
      </c>
      <c s="2" r="C1" t="s">
        <v>32</v>
      </c>
    </row>
    <row r="2" spans="1:3">
      <c s="3" r="A2" t="s">
        <v>182</v>
      </c>
    </row>
    <row r="3" spans="1:3">
      <c s="4" r="A3" t="s">
        <v>396</v>
      </c>
      <c s="7" r="B3" t="n">
        <v>1828</v>
      </c>
      <c s="7" r="C3" t="n">
        <v>1695</v>
      </c>
    </row>
    <row r="4" spans="1:3">
      <c s="4" r="A4" t="s">
        <v>397</v>
      </c>
      <c s="6" r="B4" t="n">
        <v>4075</v>
      </c>
      <c s="6" r="C4" t="n">
        <v>2427</v>
      </c>
    </row>
    <row r="5" spans="1:3">
      <c s="4" r="A5" t="s">
        <v>398</v>
      </c>
      <c s="6" r="B5" t="n">
        <v>3900</v>
      </c>
      <c s="6" r="C5" t="n">
        <v>3150</v>
      </c>
    </row>
    <row r="6" spans="1:3">
      <c s="4" r="A6" t="s">
        <v>399</v>
      </c>
      <c s="6" r="B6" t="n">
        <v>541</v>
      </c>
      <c s="6" r="C6" t="n">
        <v>597</v>
      </c>
    </row>
    <row r="7" spans="1:3">
      <c s="4" r="A7" t="s">
        <v>400</v>
      </c>
      <c s="6" r="B7" t="n">
        <v>186</v>
      </c>
      <c s="6" r="C7" t="n">
        <v>597</v>
      </c>
    </row>
    <row r="8" spans="1:3">
      <c s="4" r="A8" t="s">
        <v>401</v>
      </c>
      <c s="6" r="B8" t="n">
        <v>805</v>
      </c>
      <c s="6" r="C8" t="n">
        <v>275</v>
      </c>
    </row>
    <row r="9" spans="1:3">
      <c s="4" r="A9" t="s">
        <v>402</v>
      </c>
      <c s="6" r="B9" t="n">
        <v>864</v>
      </c>
      <c s="6" r="C9" t="n">
        <v>1844</v>
      </c>
    </row>
    <row r="10" spans="1:3">
      <c s="4" r="A10" t="s">
        <v>403</v>
      </c>
      <c s="7" r="B10" t="n">
        <v>12199</v>
      </c>
      <c s="7" r="C10" t="n">
        <v>105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404</v>
      </c>
      <c s="2" r="B1" t="s">
        <v>2</v>
      </c>
      <c s="2" r="C1" t="s">
        <v>32</v>
      </c>
    </row>
    <row r="2" spans="1:3">
      <c s="3" r="A2" t="s">
        <v>405</v>
      </c>
    </row>
    <row r="3" spans="1:3">
      <c s="4" r="A3" t="s">
        <v>406</v>
      </c>
      <c s="7" r="B3" t="n">
        <v>1839</v>
      </c>
      <c s="7" r="C3" t="n">
        <v>308</v>
      </c>
    </row>
    <row r="4" spans="1:3">
      <c s="4" r="A4" t="s">
        <v>407</v>
      </c>
      <c s="6" r="B4" t="n">
        <v>837</v>
      </c>
      <c s="6" r="C4" t="n">
        <v>761</v>
      </c>
    </row>
    <row r="5" spans="1:3">
      <c s="4" r="A5" t="s">
        <v>408</v>
      </c>
      <c s="6" r="B5" t="n">
        <v>2676</v>
      </c>
      <c s="6" r="C5" t="n">
        <v>1069</v>
      </c>
    </row>
    <row r="6" spans="1:3">
      <c s="4" r="A6" t="s">
        <v>409</v>
      </c>
      <c s="6" r="B6" t="n">
        <v>-186</v>
      </c>
      <c s="6" r="C6" t="n">
        <v>-597</v>
      </c>
    </row>
    <row r="7" spans="1:3">
      <c s="4" r="A7" t="s">
        <v>410</v>
      </c>
      <c s="6" r="B7" t="n">
        <v>2490</v>
      </c>
      <c s="6" r="C7" t="n">
        <v>472</v>
      </c>
    </row>
    <row r="8" spans="1:3">
      <c s="4" r="A8" t="s">
        <v>408</v>
      </c>
      <c s="7" r="B8" t="n">
        <v>2676</v>
      </c>
      <c s="7" r="C8" t="n">
        <v>10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411</v>
      </c>
      <c s="2" r="B1" t="s">
        <v>2</v>
      </c>
      <c s="2" r="C1" t="s">
        <v>412</v>
      </c>
      <c s="2" r="D1" t="s">
        <v>32</v>
      </c>
    </row>
    <row r="2" spans="1:4">
      <c s="3" r="A2" t="s">
        <v>413</v>
      </c>
    </row>
    <row r="3" spans="1:4">
      <c s="4" r="A3" t="s">
        <v>38</v>
      </c>
      <c s="7" r="B3" t="n">
        <v>12032</v>
      </c>
      <c s="7" r="D3" t="n">
        <v>6961</v>
      </c>
    </row>
    <row r="4" spans="1:4">
      <c s="4" r="A4" t="s">
        <v>414</v>
      </c>
    </row>
    <row r="5" spans="1:4">
      <c s="3" r="A5" t="s">
        <v>413</v>
      </c>
    </row>
    <row r="6" spans="1:4">
      <c s="4" r="A6" t="s">
        <v>415</v>
      </c>
      <c s="6" r="B6" t="n">
        <v>1681</v>
      </c>
      <c s="7" r="C6" t="n">
        <v>1681</v>
      </c>
    </row>
    <row r="7" spans="1:4">
      <c s="4" r="A7" t="s">
        <v>416</v>
      </c>
    </row>
    <row r="8" spans="1:4">
      <c s="3" r="A8" t="s">
        <v>413</v>
      </c>
    </row>
    <row r="9" spans="1:4">
      <c s="4" r="A9" t="s">
        <v>417</v>
      </c>
      <c s="6" r="B9" t="n">
        <v>631</v>
      </c>
    </row>
    <row r="10" spans="1:4">
      <c s="4" r="A10" t="s">
        <v>418</v>
      </c>
    </row>
    <row r="11" spans="1:4">
      <c s="3" r="A11" t="s">
        <v>413</v>
      </c>
    </row>
    <row r="12" spans="1:4">
      <c s="4" r="A12" t="s">
        <v>38</v>
      </c>
      <c s="7" r="B12" t="n">
        <v>10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104</v>
      </c>
      <c s="2" r="B1" t="s">
        <v>1</v>
      </c>
    </row>
    <row r="2" spans="1:4">
      <c s="2" r="B2" t="s">
        <v>2</v>
      </c>
      <c s="2" r="C2" t="s">
        <v>32</v>
      </c>
      <c s="2" r="D2" t="s">
        <v>78</v>
      </c>
    </row>
    <row r="3" spans="1:4">
      <c s="3" r="A3" t="s">
        <v>105</v>
      </c>
    </row>
    <row r="4" spans="1:4">
      <c s="4" r="A4" t="s">
        <v>99</v>
      </c>
      <c s="7" r="B4" t="n">
        <v>-4807</v>
      </c>
      <c s="7" r="C4" t="n">
        <v>-19157</v>
      </c>
      <c s="7" r="D4" t="n">
        <v>-709</v>
      </c>
    </row>
    <row r="5" spans="1:4">
      <c s="3" r="A5" t="s">
        <v>106</v>
      </c>
    </row>
    <row r="6" spans="1:4">
      <c s="4" r="A6" t="s">
        <v>107</v>
      </c>
      <c s="6" r="B6" t="n">
        <v>-43</v>
      </c>
      <c s="6" r="C6" t="n">
        <v>-466</v>
      </c>
      <c s="6" r="D6" t="n">
        <v>56</v>
      </c>
    </row>
    <row r="7" spans="1:4">
      <c s="4" r="A7" t="s">
        <v>108</v>
      </c>
      <c s="7" r="B7" t="n">
        <v>-4850</v>
      </c>
      <c s="7" r="C7" t="n">
        <v>-19623</v>
      </c>
      <c s="7" r="D7" t="n">
        <v>-6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80"/>
    <col customWidth="1" max="5" min="5" width="14"/>
    <col customWidth="1" max="6" min="6" width="14"/>
    <col customWidth="1" max="7" min="7" width="14"/>
    <col customWidth="1" max="8" min="8" width="14"/>
  </cols>
  <sheetData>
    <row r="1" spans="1:8">
      <c s="1" r="A1" t="s">
        <v>419</v>
      </c>
      <c s="2" r="B1" t="s">
        <v>420</v>
      </c>
      <c s="2" r="C1" t="s">
        <v>313</v>
      </c>
      <c s="2" r="D1" t="s">
        <v>1</v>
      </c>
    </row>
    <row r="2" spans="1:8">
      <c s="2" r="B2" t="s">
        <v>421</v>
      </c>
      <c s="2" r="C2" t="s">
        <v>317</v>
      </c>
      <c s="2" r="D2" t="s">
        <v>2</v>
      </c>
      <c s="2" r="E2" t="s">
        <v>32</v>
      </c>
      <c s="2" r="F2" t="s">
        <v>78</v>
      </c>
      <c s="2" r="G2" t="s">
        <v>422</v>
      </c>
      <c s="2" r="H2" t="s">
        <v>423</v>
      </c>
    </row>
    <row r="3" spans="1:8">
      <c s="3" r="A3" t="s">
        <v>424</v>
      </c>
    </row>
    <row r="4" spans="1:8">
      <c s="4" r="A4" t="s">
        <v>425</v>
      </c>
      <c s="7" r="G4" t="n">
        <v>3500000</v>
      </c>
      <c s="7" r="H4" t="n">
        <v>5000000</v>
      </c>
    </row>
    <row r="5" spans="1:8">
      <c s="4" r="A5" t="s">
        <v>426</v>
      </c>
      <c s="4" r="D5" t="s">
        <v>427</v>
      </c>
    </row>
    <row r="6" spans="1:8">
      <c s="4" r="A6" t="s">
        <v>428</v>
      </c>
      <c s="7" r="G6" t="n">
        <v>87000</v>
      </c>
      <c s="7" r="H6" t="n">
        <v>125000</v>
      </c>
    </row>
    <row r="7" spans="1:8">
      <c s="4" r="A7" t="s">
        <v>429</v>
      </c>
      <c s="7" r="B7" t="n">
        <v>60000</v>
      </c>
    </row>
    <row r="8" spans="1:8">
      <c s="4" r="A8" t="s">
        <v>430</v>
      </c>
      <c s="6" r="B8" t="n">
        <v>213000</v>
      </c>
    </row>
    <row r="9" spans="1:8">
      <c s="4" r="A9" t="s">
        <v>431</v>
      </c>
      <c s="7" r="B9" t="n">
        <v>290000</v>
      </c>
    </row>
    <row r="10" spans="1:8">
      <c s="4" r="A10" t="s">
        <v>432</v>
      </c>
      <c s="4" r="B10" t="s">
        <v>433</v>
      </c>
    </row>
    <row r="11" spans="1:8">
      <c s="4" r="A11" t="s">
        <v>434</v>
      </c>
      <c s="4" r="B11" t="s">
        <v>435</v>
      </c>
    </row>
    <row r="12" spans="1:8">
      <c s="4" r="A12" t="s">
        <v>436</v>
      </c>
      <c s="7" r="C12" t="n">
        <v>755000</v>
      </c>
      <c s="7" r="F12" t="n">
        <v>755000</v>
      </c>
    </row>
    <row r="13" spans="1:8">
      <c s="4" r="A13" t="s">
        <v>437</v>
      </c>
      <c s="7" r="D13" t="n">
        <v>0</v>
      </c>
      <c s="7" r="E13" t="n">
        <v>0</v>
      </c>
      <c s="6" r="F13" t="n">
        <v>131000</v>
      </c>
    </row>
    <row r="14" spans="1:8">
      <c s="4" r="A14" t="s">
        <v>438</v>
      </c>
    </row>
    <row r="15" spans="1:8">
      <c s="3" r="A15" t="s">
        <v>424</v>
      </c>
    </row>
    <row r="16" spans="1:8">
      <c s="4" r="A16" t="s">
        <v>439</v>
      </c>
      <c s="4" r="D16" t="s">
        <v>440</v>
      </c>
    </row>
    <row r="17" spans="1:8">
      <c s="4" r="A17" t="s">
        <v>441</v>
      </c>
    </row>
    <row r="18" spans="1:8">
      <c s="3" r="A18" t="s">
        <v>424</v>
      </c>
    </row>
    <row r="19" spans="1:8">
      <c s="4" r="A19" t="s">
        <v>439</v>
      </c>
      <c s="4" r="D19" t="s">
        <v>442</v>
      </c>
    </row>
    <row r="20" spans="1:8">
      <c s="4" r="A20" t="s">
        <v>443</v>
      </c>
    </row>
    <row r="21" spans="1:8">
      <c s="3" r="A21" t="s">
        <v>424</v>
      </c>
    </row>
    <row r="22" spans="1:8">
      <c s="4" r="A22" t="s">
        <v>444</v>
      </c>
      <c s="4" r="H22" t="s">
        <v>445</v>
      </c>
    </row>
    <row r="23" spans="1:8">
      <c s="4" r="A23" t="s">
        <v>446</v>
      </c>
      <c s="4" r="H23" t="s">
        <v>447</v>
      </c>
    </row>
    <row r="24" spans="1:8">
      <c s="4" r="A24" t="s">
        <v>448</v>
      </c>
      <c s="4" r="D24" t="s">
        <v>449</v>
      </c>
    </row>
    <row r="25" spans="1:8">
      <c s="4" r="A25" t="s">
        <v>450</v>
      </c>
      <c s="7" r="B25" t="n">
        <v>6852000</v>
      </c>
    </row>
    <row r="26" spans="1:8">
      <c s="4" r="A26" t="s">
        <v>451</v>
      </c>
    </row>
    <row r="27" spans="1:8">
      <c s="3" r="A27" t="s">
        <v>424</v>
      </c>
    </row>
    <row r="28" spans="1:8">
      <c s="4" r="A28" t="s">
        <v>452</v>
      </c>
      <c s="7" r="H28" t="n">
        <v>8500000</v>
      </c>
    </row>
    <row r="29" spans="1:8">
      <c s="4" r="A29" t="s">
        <v>453</v>
      </c>
    </row>
    <row r="30" spans="1:8">
      <c s="3" r="A30" t="s">
        <v>424</v>
      </c>
    </row>
    <row r="31" spans="1:8">
      <c s="4" r="A31" t="s">
        <v>452</v>
      </c>
      <c s="7" r="H31" t="n">
        <v>1000000</v>
      </c>
    </row>
    <row r="32" spans="1:8">
      <c s="4" r="A32" t="s">
        <v>92</v>
      </c>
      <c s="7" r="D32" t="n">
        <v>0</v>
      </c>
      <c s="7" r="E32" t="n">
        <v>0</v>
      </c>
      <c s="7" r="F32" t="n">
        <v>26000</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54</v>
      </c>
      <c s="2" r="B1" t="s">
        <v>455</v>
      </c>
      <c s="2" r="C1" t="s">
        <v>456</v>
      </c>
      <c s="2" r="D1" t="s">
        <v>457</v>
      </c>
      <c s="2" r="E1" t="s">
        <v>4</v>
      </c>
      <c s="2" r="F1" t="s">
        <v>2</v>
      </c>
      <c s="2" r="G1" t="s">
        <v>458</v>
      </c>
      <c s="2" r="H1" t="s">
        <v>459</v>
      </c>
    </row>
    <row r="2" spans="1:8">
      <c s="3" r="A2" t="s">
        <v>460</v>
      </c>
    </row>
    <row r="3" spans="1:8">
      <c s="4" r="A3" t="s">
        <v>461</v>
      </c>
      <c s="9" r="F3" t="n">
        <v>0.9399999999999999</v>
      </c>
    </row>
    <row r="4" spans="1:8">
      <c s="4" r="A4" t="s">
        <v>462</v>
      </c>
      <c s="7" r="F4" t="n">
        <v>1049</v>
      </c>
    </row>
    <row r="5" spans="1:8">
      <c s="4" r="A5" t="s">
        <v>463</v>
      </c>
      <c s="4" r="G5" t="s">
        <v>382</v>
      </c>
      <c s="4" r="H5" t="s">
        <v>464</v>
      </c>
    </row>
    <row r="6" spans="1:8">
      <c s="4" r="A6" t="s">
        <v>465</v>
      </c>
      <c s="4" r="D6" t="s">
        <v>466</v>
      </c>
    </row>
    <row r="7" spans="1:8">
      <c s="4" r="A7" t="s">
        <v>467</v>
      </c>
      <c s="9" r="E7" t="n">
        <v>6.11</v>
      </c>
      <c s="9" r="F7" t="n">
        <v>6.11</v>
      </c>
    </row>
    <row r="8" spans="1:8">
      <c s="4" r="A8" t="s">
        <v>468</v>
      </c>
      <c s="6" r="C8" t="n">
        <v>183076</v>
      </c>
    </row>
    <row r="9" spans="1:8">
      <c s="4" r="A9" t="s">
        <v>469</v>
      </c>
      <c s="7" r="C9" t="n">
        <v>165</v>
      </c>
    </row>
    <row r="10" spans="1:8">
      <c s="4" r="A10" t="s">
        <v>470</v>
      </c>
      <c s="7" r="C10" t="n">
        <v>1324</v>
      </c>
    </row>
    <row r="11" spans="1:8">
      <c s="4" r="A11" t="s">
        <v>471</v>
      </c>
      <c s="6" r="B11" t="n">
        <v>161538</v>
      </c>
    </row>
    <row r="12" spans="1:8">
      <c s="4" r="A12" t="s">
        <v>472</v>
      </c>
      <c s="6" r="B12" t="n">
        <v>67268</v>
      </c>
    </row>
    <row r="13" spans="1:8">
      <c s="4" r="A13" t="s">
        <v>473</v>
      </c>
      <c s="6" r="E13" t="n">
        <v>21538</v>
      </c>
    </row>
    <row r="14" spans="1:8">
      <c s="4" r="A14" t="s">
        <v>474</v>
      </c>
      <c s="6" r="F14" t="n">
        <v>0</v>
      </c>
    </row>
    <row r="15" spans="1:8">
      <c s="4" r="A15" t="s">
        <v>475</v>
      </c>
    </row>
    <row r="16" spans="1:8">
      <c s="3" r="A16" t="s">
        <v>460</v>
      </c>
    </row>
    <row r="17" spans="1:8">
      <c s="4" r="A17" t="s">
        <v>476</v>
      </c>
      <c s="4" r="F17" t="s">
        <v>477</v>
      </c>
    </row>
    <row r="18" spans="1:8">
      <c s="4" r="A18" t="s">
        <v>478</v>
      </c>
    </row>
    <row r="19" spans="1:8">
      <c s="3" r="A19" t="s">
        <v>460</v>
      </c>
    </row>
    <row r="20" spans="1:8">
      <c s="4" r="A20" t="s">
        <v>479</v>
      </c>
      <c s="4" r="F20" t="s">
        <v>480</v>
      </c>
    </row>
    <row r="21" spans="1:8">
      <c s="4" r="A21" t="s">
        <v>481</v>
      </c>
      <c s="4" r="F21" t="s">
        <v>482</v>
      </c>
    </row>
    <row r="22" spans="1:8">
      <c s="4" r="A22" t="s">
        <v>483</v>
      </c>
    </row>
    <row r="23" spans="1:8">
      <c s="3" r="A23" t="s">
        <v>460</v>
      </c>
    </row>
    <row r="24" spans="1:8">
      <c s="4" r="A24" t="s">
        <v>479</v>
      </c>
      <c s="4" r="F24" t="s">
        <v>484</v>
      </c>
    </row>
    <row r="25" spans="1:8">
      <c s="4" r="A25" t="s">
        <v>481</v>
      </c>
      <c s="4" r="F25" t="s">
        <v>485</v>
      </c>
    </row>
    <row r="26" spans="1:8">
      <c s="4" r="A26" t="s">
        <v>486</v>
      </c>
    </row>
    <row r="27" spans="1:8">
      <c s="3" r="A27" t="s">
        <v>460</v>
      </c>
    </row>
    <row r="28" spans="1:8">
      <c s="4" r="A28" t="s">
        <v>487</v>
      </c>
      <c s="6" r="F28" t="n">
        <v>119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8</v>
      </c>
      <c s="2" r="B1" t="s">
        <v>2</v>
      </c>
      <c s="2" r="C1" t="s">
        <v>32</v>
      </c>
    </row>
    <row r="2" spans="1:3">
      <c s="3" r="A2" t="s">
        <v>193</v>
      </c>
    </row>
    <row r="3" spans="1:3">
      <c s="6" r="A3" t="n">
        <v>2017</v>
      </c>
      <c s="7" r="B3" t="n">
        <v>2962</v>
      </c>
    </row>
    <row r="4" spans="1:3">
      <c s="6" r="A4" t="n">
        <v>2018</v>
      </c>
      <c s="6" r="B4" t="n">
        <v>1720</v>
      </c>
    </row>
    <row r="5" spans="1:3">
      <c s="6" r="A5" t="n">
        <v>2019</v>
      </c>
      <c s="6" r="B5" t="n">
        <v>877</v>
      </c>
    </row>
    <row r="6" spans="1:3">
      <c s="4" r="A6" t="s">
        <v>489</v>
      </c>
      <c s="6" r="B6" t="n">
        <v>5559</v>
      </c>
    </row>
    <row r="7" spans="1:3">
      <c s="4" r="A7" t="s">
        <v>490</v>
      </c>
      <c s="6" r="B7" t="n">
        <v>187</v>
      </c>
    </row>
    <row r="8" spans="1:3">
      <c s="4" r="A8" t="s">
        <v>491</v>
      </c>
      <c s="6" r="B8" t="n">
        <v>5372</v>
      </c>
    </row>
    <row r="9" spans="1:3">
      <c s="4" r="A9" t="s">
        <v>491</v>
      </c>
      <c s="6" r="B9" t="n">
        <v>5372</v>
      </c>
    </row>
    <row r="10" spans="1:3">
      <c s="4" r="A10" t="s">
        <v>492</v>
      </c>
      <c s="6" r="B10" t="n">
        <v>2823</v>
      </c>
      <c s="7" r="C10" t="n">
        <v>2390</v>
      </c>
    </row>
    <row r="11" spans="1:3">
      <c s="4" r="A11" t="s">
        <v>493</v>
      </c>
      <c s="7" r="B11" t="n">
        <v>2549</v>
      </c>
      <c s="7" r="C11" t="n">
        <v>16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4"/>
    <col customWidth="1" max="2" min="2" width="24"/>
    <col customWidth="1" max="3" min="3" width="24"/>
    <col customWidth="1" max="4" min="4" width="21"/>
    <col customWidth="1" max="5" min="5" width="21"/>
    <col customWidth="1" max="6" min="6" width="21"/>
  </cols>
  <sheetData>
    <row r="1" spans="1:6">
      <c s="1" r="A1" t="s">
        <v>494</v>
      </c>
      <c s="2" r="B1" t="s">
        <v>495</v>
      </c>
      <c s="2" r="C1" t="s">
        <v>496</v>
      </c>
      <c s="2" r="D1" t="s">
        <v>388</v>
      </c>
      <c s="2" r="E1" t="s">
        <v>497</v>
      </c>
      <c s="2" r="F1" t="s">
        <v>498</v>
      </c>
    </row>
    <row r="2" spans="1:6">
      <c s="3" r="A2" t="s">
        <v>499</v>
      </c>
    </row>
    <row r="3" spans="1:6">
      <c s="4" r="A3" t="s">
        <v>500</v>
      </c>
      <c s="7" r="D3" t="n">
        <v>2740000</v>
      </c>
      <c s="7" r="E3" t="n">
        <v>2699000</v>
      </c>
      <c s="7" r="F3" t="n">
        <v>2823000</v>
      </c>
    </row>
    <row r="4" spans="1:6">
      <c s="4" r="A4" t="s">
        <v>501</v>
      </c>
      <c s="6" r="D4" t="n">
        <v>159000</v>
      </c>
      <c s="6" r="E4" t="n">
        <v>382000</v>
      </c>
      <c s="7" r="F4" t="n">
        <v>324000</v>
      </c>
    </row>
    <row r="5" spans="1:6">
      <c s="4" r="A5" t="s">
        <v>502</v>
      </c>
      <c s="6" r="D5" t="n">
        <v>600000</v>
      </c>
    </row>
    <row r="6" spans="1:6">
      <c s="4" r="A6" t="s">
        <v>503</v>
      </c>
      <c s="6" r="D6" t="n">
        <v>600000</v>
      </c>
    </row>
    <row r="7" spans="1:6">
      <c s="4" r="A7" t="s">
        <v>504</v>
      </c>
      <c s="6" r="D7" t="n">
        <v>600000</v>
      </c>
    </row>
    <row r="8" spans="1:6">
      <c s="4" r="A8" t="s">
        <v>505</v>
      </c>
      <c s="6" r="D8" t="n">
        <v>0</v>
      </c>
      <c s="7" r="E8" t="n">
        <v>0</v>
      </c>
    </row>
    <row r="9" spans="1:6">
      <c s="4" r="A9" t="s">
        <v>414</v>
      </c>
    </row>
    <row r="10" spans="1:6">
      <c s="3" r="A10" t="s">
        <v>499</v>
      </c>
    </row>
    <row r="11" spans="1:6">
      <c s="4" r="A11" t="s">
        <v>506</v>
      </c>
      <c s="6" r="B11" t="n">
        <v>44241</v>
      </c>
      <c s="6" r="C11" t="n">
        <v>65941</v>
      </c>
    </row>
    <row r="12" spans="1:6">
      <c s="4" r="A12" t="s">
        <v>507</v>
      </c>
      <c s="6" r="B12" t="n">
        <v>21700</v>
      </c>
    </row>
    <row r="13" spans="1:6">
      <c s="4" r="A13" t="s">
        <v>415</v>
      </c>
      <c s="7" r="B13" t="n">
        <v>1681000</v>
      </c>
      <c s="7" r="D13" t="n">
        <v>1681000</v>
      </c>
    </row>
    <row r="14" spans="1:6">
      <c s="4" r="A14" t="s">
        <v>508</v>
      </c>
      <c s="7" r="B14" t="n">
        <v>352000</v>
      </c>
      <c s="7" r="C14" t="n">
        <v>525000</v>
      </c>
    </row>
    <row r="15" spans="1:6">
      <c s="4" r="A15" t="s">
        <v>509</v>
      </c>
    </row>
    <row r="16" spans="1:6">
      <c s="3" r="A16" t="s">
        <v>499</v>
      </c>
    </row>
    <row r="17" spans="1:6">
      <c s="4" r="A17" t="s">
        <v>510</v>
      </c>
      <c s="4" r="D17" t="s">
        <v>511</v>
      </c>
    </row>
    <row r="18" spans="1:6">
      <c s="4" r="A18" t="s">
        <v>512</v>
      </c>
    </row>
    <row r="19" spans="1:6">
      <c s="3" r="A19" t="s">
        <v>499</v>
      </c>
    </row>
    <row r="20" spans="1:6">
      <c s="4" r="A20" t="s">
        <v>513</v>
      </c>
      <c s="4" r="D20" t="s">
        <v>514</v>
      </c>
    </row>
    <row r="21" spans="1:6">
      <c s="4" r="A21" t="s">
        <v>515</v>
      </c>
    </row>
    <row r="22" spans="1:6">
      <c s="3" r="A22" t="s">
        <v>499</v>
      </c>
    </row>
    <row r="23" spans="1:6">
      <c s="4" r="A23" t="s">
        <v>513</v>
      </c>
      <c s="4" r="D23" t="s">
        <v>51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17</v>
      </c>
      <c s="2" r="B1" t="s">
        <v>388</v>
      </c>
    </row>
    <row r="2" spans="1:2">
      <c s="3" r="A2" t="s">
        <v>193</v>
      </c>
    </row>
    <row r="3" spans="1:2">
      <c s="6" r="A3" t="n">
        <v>2017</v>
      </c>
      <c s="7" r="B3" t="n">
        <v>4457</v>
      </c>
    </row>
    <row r="4" spans="1:2">
      <c s="6" r="A4" t="n">
        <v>2018</v>
      </c>
      <c s="6" r="B4" t="n">
        <v>4493</v>
      </c>
    </row>
    <row r="5" spans="1:2">
      <c s="6" r="A5" t="n">
        <v>2019</v>
      </c>
      <c s="6" r="B5" t="n">
        <v>4114</v>
      </c>
    </row>
    <row r="6" spans="1:2">
      <c s="6" r="A6" t="n">
        <v>2020</v>
      </c>
      <c s="6" r="B6" t="n">
        <v>3249</v>
      </c>
    </row>
    <row r="7" spans="1:2">
      <c s="6" r="A7" t="n">
        <v>2021</v>
      </c>
      <c s="6" r="B7" t="n">
        <v>2002</v>
      </c>
    </row>
    <row r="8" spans="1:2">
      <c s="4" r="A8" t="s">
        <v>518</v>
      </c>
      <c s="6" r="B8" t="n">
        <v>4807</v>
      </c>
    </row>
    <row r="9" spans="1:2">
      <c s="4" r="A9" t="s">
        <v>110</v>
      </c>
      <c s="7" r="B9" t="n">
        <v>2312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s>
  <sheetData>
    <row r="1" spans="1:5">
      <c s="1" r="A1" t="s">
        <v>519</v>
      </c>
      <c s="2" r="B1" t="s">
        <v>420</v>
      </c>
      <c s="2" r="C1" t="s">
        <v>1</v>
      </c>
    </row>
    <row r="2" spans="1:5">
      <c s="2" r="B2" t="s">
        <v>520</v>
      </c>
      <c s="2" r="C2" t="s">
        <v>2</v>
      </c>
      <c s="2" r="D2" t="s">
        <v>32</v>
      </c>
      <c s="2" r="E2" t="s">
        <v>521</v>
      </c>
    </row>
    <row r="3" spans="1:5">
      <c s="3" r="A3" t="s">
        <v>522</v>
      </c>
    </row>
    <row r="4" spans="1:5">
      <c s="4" r="A4" t="s">
        <v>523</v>
      </c>
      <c s="4" r="C4" t="s">
        <v>524</v>
      </c>
    </row>
    <row r="5" spans="1:5">
      <c s="4" r="A5" t="s">
        <v>525</v>
      </c>
      <c s="4" r="C5" t="s">
        <v>382</v>
      </c>
    </row>
    <row r="6" spans="1:5">
      <c s="4" r="A6" t="s">
        <v>526</v>
      </c>
      <c s="4" r="C6" t="s">
        <v>477</v>
      </c>
    </row>
    <row r="7" spans="1:5">
      <c s="4" r="A7" t="s">
        <v>527</v>
      </c>
      <c s="7" r="C7" t="n">
        <v>3804</v>
      </c>
    </row>
    <row r="8" spans="1:5">
      <c s="4" r="A8" t="s">
        <v>528</v>
      </c>
      <c s="4" r="C8" t="s">
        <v>529</v>
      </c>
    </row>
    <row r="9" spans="1:5">
      <c s="4" r="A9" t="s">
        <v>530</v>
      </c>
    </row>
    <row r="10" spans="1:5">
      <c s="3" r="A10" t="s">
        <v>522</v>
      </c>
    </row>
    <row r="11" spans="1:5">
      <c s="4" r="A11" t="s">
        <v>531</v>
      </c>
      <c s="6" r="C11" t="n">
        <v>1769230</v>
      </c>
      <c s="6" r="E11" t="n">
        <v>769230</v>
      </c>
    </row>
    <row r="12" spans="1:5">
      <c s="4" r="A12" t="s">
        <v>532</v>
      </c>
    </row>
    <row r="13" spans="1:5">
      <c s="3" r="A13" t="s">
        <v>522</v>
      </c>
    </row>
    <row r="14" spans="1:5">
      <c s="4" r="A14" t="s">
        <v>523</v>
      </c>
      <c s="4" r="C14" t="s">
        <v>533</v>
      </c>
    </row>
    <row r="15" spans="1:5">
      <c s="4" r="A15" t="s">
        <v>534</v>
      </c>
    </row>
    <row r="16" spans="1:5">
      <c s="3" r="A16" t="s">
        <v>522</v>
      </c>
    </row>
    <row r="17" spans="1:5">
      <c s="4" r="A17" t="s">
        <v>535</v>
      </c>
      <c s="6" r="C17" t="n">
        <v>24867</v>
      </c>
    </row>
    <row r="18" spans="1:5">
      <c s="4" r="A18" t="s">
        <v>536</v>
      </c>
    </row>
    <row r="19" spans="1:5">
      <c s="3" r="A19" t="s">
        <v>522</v>
      </c>
    </row>
    <row r="20" spans="1:5">
      <c s="4" r="A20" t="s">
        <v>535</v>
      </c>
      <c s="6" r="B20" t="n">
        <v>19521</v>
      </c>
      <c s="6" r="C20" t="n">
        <v>24867</v>
      </c>
    </row>
    <row r="21" spans="1:5">
      <c s="4" r="A21" t="s">
        <v>537</v>
      </c>
      <c s="7" r="B21" t="n">
        <v>180</v>
      </c>
    </row>
    <row r="22" spans="1:5">
      <c s="4" r="A22" t="s">
        <v>538</v>
      </c>
    </row>
    <row r="23" spans="1:5">
      <c s="3" r="A23" t="s">
        <v>522</v>
      </c>
    </row>
    <row r="24" spans="1:5">
      <c s="4" r="A24" t="s">
        <v>137</v>
      </c>
      <c s="7" r="C24" t="n">
        <v>410</v>
      </c>
      <c s="7" r="D24" t="n">
        <v>289</v>
      </c>
    </row>
    <row r="25" spans="1:5">
      <c s="4" r="A25" t="s">
        <v>539</v>
      </c>
    </row>
    <row r="26" spans="1:5">
      <c s="3" r="A26" t="s">
        <v>522</v>
      </c>
    </row>
    <row r="27" spans="1:5">
      <c s="4" r="A27" t="s">
        <v>540</v>
      </c>
      <c s="4" r="C27" t="s">
        <v>347</v>
      </c>
    </row>
    <row r="28" spans="1:5">
      <c s="4" r="A28" t="s">
        <v>541</v>
      </c>
    </row>
    <row r="29" spans="1:5">
      <c s="3" r="A29" t="s">
        <v>522</v>
      </c>
    </row>
    <row r="30" spans="1:5">
      <c s="4" r="A30" t="s">
        <v>540</v>
      </c>
      <c s="4" r="C30" t="s">
        <v>382</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42</v>
      </c>
      <c s="2" r="B1" t="s">
        <v>2</v>
      </c>
      <c s="2" r="C1" t="s">
        <v>32</v>
      </c>
      <c s="2" r="D1" t="s">
        <v>521</v>
      </c>
    </row>
    <row r="2" spans="1:4">
      <c s="3" r="A2" t="s">
        <v>543</v>
      </c>
    </row>
    <row r="3" spans="1:4">
      <c s="4" r="A3" t="s">
        <v>544</v>
      </c>
      <c s="6" r="B3" t="n">
        <v>2112103</v>
      </c>
      <c s="6" r="C3" t="n">
        <v>2809960</v>
      </c>
    </row>
    <row r="4" spans="1:4">
      <c s="4" r="A4" t="s">
        <v>530</v>
      </c>
    </row>
    <row r="5" spans="1:4">
      <c s="3" r="A5" t="s">
        <v>543</v>
      </c>
    </row>
    <row r="6" spans="1:4">
      <c s="4" r="A6" t="s">
        <v>545</v>
      </c>
      <c s="6" r="B6" t="n">
        <v>1769230</v>
      </c>
      <c s="6" r="D6" t="n">
        <v>769230</v>
      </c>
    </row>
    <row r="7" spans="1:4">
      <c s="4" r="A7" t="s">
        <v>546</v>
      </c>
    </row>
    <row r="8" spans="1:4">
      <c s="3" r="A8" t="s">
        <v>543</v>
      </c>
    </row>
    <row r="9" spans="1:4">
      <c s="4" r="A9" t="s">
        <v>545</v>
      </c>
      <c s="6" r="B9" t="n">
        <v>5076921</v>
      </c>
    </row>
    <row r="10" spans="1:4">
      <c s="4" r="A10" t="s">
        <v>544</v>
      </c>
      <c s="6" r="B10" t="n">
        <v>2136970</v>
      </c>
    </row>
    <row r="11" spans="1:4">
      <c s="4" r="A11" t="s">
        <v>547</v>
      </c>
      <c s="6" r="B11" t="n">
        <v>420202</v>
      </c>
    </row>
    <row r="12" spans="1:4">
      <c s="4" r="A12" t="s">
        <v>548</v>
      </c>
    </row>
    <row r="13" spans="1:4">
      <c s="3" r="A13" t="s">
        <v>543</v>
      </c>
    </row>
    <row r="14" spans="1:4">
      <c s="4" r="A14" t="s">
        <v>545</v>
      </c>
      <c s="6" r="B14" t="n">
        <v>384615</v>
      </c>
    </row>
    <row r="15" spans="1:4">
      <c s="4" r="A15" t="s">
        <v>549</v>
      </c>
    </row>
    <row r="16" spans="1:4">
      <c s="3" r="A16" t="s">
        <v>543</v>
      </c>
    </row>
    <row r="17" spans="1:4">
      <c s="4" r="A17" t="s">
        <v>545</v>
      </c>
      <c s="6" r="B17" t="n">
        <v>1846153</v>
      </c>
    </row>
    <row r="18" spans="1:4">
      <c s="4" r="A18" t="s">
        <v>544</v>
      </c>
      <c s="6" r="B18" t="n">
        <v>179257</v>
      </c>
    </row>
    <row r="19" spans="1:4">
      <c s="4" r="A19" t="s">
        <v>550</v>
      </c>
    </row>
    <row r="20" spans="1:4">
      <c s="3" r="A20" t="s">
        <v>543</v>
      </c>
    </row>
    <row r="21" spans="1:4">
      <c s="4" r="A21" t="s">
        <v>545</v>
      </c>
      <c s="6" r="B21" t="n">
        <v>1076923</v>
      </c>
    </row>
    <row r="22" spans="1:4">
      <c s="4" r="A22" t="s">
        <v>544</v>
      </c>
      <c s="6" r="B22" t="n">
        <v>656338</v>
      </c>
    </row>
    <row r="23" spans="1:4">
      <c s="4" r="A23" t="s">
        <v>551</v>
      </c>
    </row>
    <row r="24" spans="1:4">
      <c s="3" r="A24" t="s">
        <v>543</v>
      </c>
    </row>
    <row r="25" spans="1:4">
      <c s="4" r="A25" t="s">
        <v>545</v>
      </c>
      <c s="6" r="B25" t="n">
        <v>1769230</v>
      </c>
    </row>
    <row r="26" spans="1:4">
      <c s="4" r="A26" t="s">
        <v>544</v>
      </c>
      <c s="6" r="B26" t="n">
        <v>1301375</v>
      </c>
    </row>
    <row r="27" spans="1:4">
      <c s="4" r="A27" t="s">
        <v>547</v>
      </c>
      <c s="6" r="B27" t="n">
        <v>4202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s="1" r="A1" t="s">
        <v>552</v>
      </c>
      <c s="2" r="B1" t="s">
        <v>1</v>
      </c>
    </row>
    <row r="2" spans="1:2">
      <c s="2" r="B2" t="s">
        <v>553</v>
      </c>
    </row>
    <row r="3" spans="1:2">
      <c s="4" r="A3" t="s">
        <v>534</v>
      </c>
    </row>
    <row r="4" spans="1:2">
      <c s="3" r="A4" t="s">
        <v>543</v>
      </c>
    </row>
    <row r="5" spans="1:2">
      <c s="4" r="A5" t="s">
        <v>535</v>
      </c>
      <c s="6" r="B5" t="n">
        <v>248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s="1" r="A1" t="s">
        <v>554</v>
      </c>
      <c s="2" r="B1" t="s">
        <v>1</v>
      </c>
    </row>
    <row r="2" spans="1:4">
      <c s="2" r="B2" t="s">
        <v>2</v>
      </c>
      <c s="2" r="C2" t="s">
        <v>32</v>
      </c>
      <c s="2" r="D2" t="s">
        <v>78</v>
      </c>
    </row>
    <row r="3" spans="1:4">
      <c s="3" r="A3" t="s">
        <v>522</v>
      </c>
    </row>
    <row r="4" spans="1:4">
      <c s="4" r="A4" t="s">
        <v>526</v>
      </c>
      <c s="4" r="B4" t="s">
        <v>477</v>
      </c>
    </row>
    <row r="5" spans="1:4">
      <c s="4" r="A5" t="s">
        <v>287</v>
      </c>
    </row>
    <row r="6" spans="1:4">
      <c s="3" r="A6" t="s">
        <v>522</v>
      </c>
    </row>
    <row r="7" spans="1:4">
      <c s="4" r="A7" t="s">
        <v>555</v>
      </c>
      <c s="4" r="B7" t="s">
        <v>556</v>
      </c>
      <c s="4" r="C7" t="s">
        <v>556</v>
      </c>
      <c s="4" r="D7" t="s">
        <v>556</v>
      </c>
    </row>
    <row r="8" spans="1:4">
      <c s="4" r="A8" t="s">
        <v>481</v>
      </c>
      <c s="4" r="B8" t="s">
        <v>557</v>
      </c>
      <c s="4" r="C8" t="s">
        <v>558</v>
      </c>
      <c s="4" r="D8" t="s">
        <v>559</v>
      </c>
    </row>
    <row r="9" spans="1:4">
      <c s="4" r="A9" t="s">
        <v>560</v>
      </c>
      <c s="4" r="B9" t="s">
        <v>561</v>
      </c>
      <c s="4" r="C9" t="s">
        <v>562</v>
      </c>
      <c s="4" r="D9" t="s">
        <v>563</v>
      </c>
    </row>
    <row r="10" spans="1:4">
      <c s="4" r="A10" t="s">
        <v>526</v>
      </c>
      <c s="4" r="B10" t="s">
        <v>477</v>
      </c>
      <c s="4" r="C10" t="s">
        <v>477</v>
      </c>
      <c s="4" r="D10" t="s">
        <v>4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s="1" r="A1" t="s">
        <v>564</v>
      </c>
      <c s="2" r="B1" t="s">
        <v>1</v>
      </c>
    </row>
    <row r="2" spans="1:2">
      <c s="2" r="B2" t="s">
        <v>565</v>
      </c>
    </row>
    <row r="3" spans="1:2">
      <c s="3" r="A3" t="s">
        <v>196</v>
      </c>
    </row>
    <row r="4" spans="1:2">
      <c s="4" r="A4" t="s">
        <v>566</v>
      </c>
      <c s="6" r="B4" t="n">
        <v>2809960</v>
      </c>
    </row>
    <row r="5" spans="1:2">
      <c s="4" r="A5" t="s">
        <v>567</v>
      </c>
      <c s="6" r="B5" t="n">
        <v>130284</v>
      </c>
    </row>
    <row r="6" spans="1:2">
      <c s="4" r="A6" t="s">
        <v>568</v>
      </c>
      <c s="6" r="B6" t="n">
        <v>-747818</v>
      </c>
    </row>
    <row r="7" spans="1:2">
      <c s="4" r="A7" t="s">
        <v>569</v>
      </c>
      <c s="6" r="B7" t="n">
        <v>-80323</v>
      </c>
    </row>
    <row r="8" spans="1:2">
      <c s="4" r="A8" t="s">
        <v>570</v>
      </c>
      <c s="6" r="B8" t="n">
        <v>2112103</v>
      </c>
    </row>
    <row r="9" spans="1:2">
      <c s="4" r="A9" t="s">
        <v>571</v>
      </c>
      <c s="6" r="B9" t="n">
        <v>1245480</v>
      </c>
    </row>
    <row r="10" spans="1:2">
      <c s="4" r="A10" t="s">
        <v>572</v>
      </c>
      <c s="6" r="B10" t="n">
        <v>1877880</v>
      </c>
    </row>
    <row r="11" spans="1:2">
      <c s="4" r="A11" t="s">
        <v>573</v>
      </c>
      <c s="9" r="B11" t="n">
        <v>7.57</v>
      </c>
    </row>
    <row r="12" spans="1:2">
      <c s="4" r="A12" t="s">
        <v>574</v>
      </c>
      <c s="10" r="B12" t="n">
        <v>10.68</v>
      </c>
    </row>
    <row r="13" spans="1:2">
      <c s="4" r="A13" t="s">
        <v>575</v>
      </c>
      <c s="10" r="B13" t="n">
        <v>1.41</v>
      </c>
    </row>
    <row r="14" spans="1:2">
      <c s="4" r="A14" t="s">
        <v>576</v>
      </c>
      <c s="10" r="B14" t="n">
        <v>11.71</v>
      </c>
    </row>
    <row r="15" spans="1:2">
      <c s="4" r="A15" t="s">
        <v>577</v>
      </c>
      <c s="10" r="B15" t="n">
        <v>9.789999999999999</v>
      </c>
    </row>
    <row r="16" spans="1:2">
      <c s="4" r="A16" t="s">
        <v>578</v>
      </c>
      <c s="10" r="B16" t="n">
        <v>9.119999999999999</v>
      </c>
    </row>
    <row r="17" spans="1:2">
      <c s="4" r="A17" t="s">
        <v>579</v>
      </c>
      <c s="9" r="B17" t="n">
        <v>9.76</v>
      </c>
    </row>
    <row r="18" spans="1:2">
      <c s="4" r="A18" t="s">
        <v>580</v>
      </c>
      <c s="4" r="B18" t="s">
        <v>581</v>
      </c>
    </row>
    <row r="19" spans="1:2">
      <c s="4" r="A19" t="s">
        <v>582</v>
      </c>
      <c s="4" r="B19" t="s">
        <v>583</v>
      </c>
    </row>
    <row r="20" spans="1:2">
      <c s="4" r="A20" t="s">
        <v>584</v>
      </c>
      <c s="4" r="B20" t="s">
        <v>585</v>
      </c>
    </row>
    <row r="21" spans="1:2">
      <c s="4" r="A21" t="s">
        <v>586</v>
      </c>
      <c s="7" r="B21" t="n">
        <v>3689</v>
      </c>
    </row>
    <row r="22" spans="1:2">
      <c s="4" r="A22" t="s">
        <v>587</v>
      </c>
      <c s="6" r="B22" t="n">
        <v>2976</v>
      </c>
    </row>
    <row r="23" spans="1:2">
      <c s="4" r="A23" t="s">
        <v>588</v>
      </c>
      <c s="7" r="B23" t="n">
        <v>34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24"/>
    <col customWidth="1" max="7" min="7" width="55"/>
  </cols>
  <sheetData>
    <row r="1" spans="1:7">
      <c s="1" r="A1" t="s">
        <v>109</v>
      </c>
      <c s="2" r="B1" t="s">
        <v>110</v>
      </c>
      <c s="2" r="C1" t="s">
        <v>111</v>
      </c>
      <c s="2" r="D1" t="s">
        <v>112</v>
      </c>
      <c s="2" r="E1" t="s">
        <v>113</v>
      </c>
      <c s="2" r="F1" t="s">
        <v>114</v>
      </c>
      <c s="2" r="G1" t="s">
        <v>115</v>
      </c>
    </row>
    <row r="2" spans="1:7">
      <c s="4" r="A2" t="s">
        <v>116</v>
      </c>
      <c s="7" r="B2" t="n">
        <v>34771</v>
      </c>
      <c s="7" r="C2" t="n">
        <v>13</v>
      </c>
      <c s="7" r="D2" t="n">
        <v>83786</v>
      </c>
      <c s="7" r="E2" t="n">
        <v>-49012</v>
      </c>
      <c s="7" r="F2" t="n">
        <v>0</v>
      </c>
      <c s="7" r="G2" t="n">
        <v>-16</v>
      </c>
    </row>
    <row r="3" spans="1:7">
      <c s="4" r="A3" t="s">
        <v>117</v>
      </c>
      <c s="6" r="C3" t="n">
        <v>13319715</v>
      </c>
      <c s="6" r="F3" t="n">
        <v>32502</v>
      </c>
    </row>
    <row r="4" spans="1:7">
      <c s="4" r="A4" t="s">
        <v>118</v>
      </c>
      <c s="6" r="B4" t="n">
        <v>205</v>
      </c>
      <c s="6" r="D4" t="n">
        <v>205</v>
      </c>
    </row>
    <row r="5" spans="1:7">
      <c s="4" r="A5" t="s">
        <v>119</v>
      </c>
      <c s="6" r="C5" t="n">
        <v>68997</v>
      </c>
    </row>
    <row r="6" spans="1:7">
      <c s="4" r="A6" t="s">
        <v>120</v>
      </c>
      <c s="6" r="B6" t="n">
        <v>1210</v>
      </c>
      <c s="6" r="D6" t="n">
        <v>1210</v>
      </c>
    </row>
    <row r="7" spans="1:7">
      <c s="4" r="A7" t="s">
        <v>121</v>
      </c>
      <c s="6" r="B7" t="n">
        <v>-709</v>
      </c>
      <c s="6" r="E7" t="n">
        <v>-709</v>
      </c>
    </row>
    <row r="8" spans="1:7">
      <c s="4" r="A8" t="s">
        <v>122</v>
      </c>
      <c s="6" r="B8" t="n">
        <v>56</v>
      </c>
      <c s="6" r="G8" t="n">
        <v>56</v>
      </c>
    </row>
    <row r="9" spans="1:7">
      <c s="4" r="A9" t="s">
        <v>123</v>
      </c>
      <c s="6" r="B9" t="n">
        <v>35533</v>
      </c>
      <c s="7" r="C9" t="n">
        <v>13</v>
      </c>
      <c s="6" r="D9" t="n">
        <v>85201</v>
      </c>
      <c s="6" r="E9" t="n">
        <v>-49721</v>
      </c>
      <c s="7" r="F9" t="n">
        <v>0</v>
      </c>
      <c s="6" r="G9" t="n">
        <v>40</v>
      </c>
    </row>
    <row r="10" spans="1:7">
      <c s="4" r="A10" t="s">
        <v>124</v>
      </c>
      <c s="6" r="C10" t="n">
        <v>13388712</v>
      </c>
      <c s="6" r="F10" t="n">
        <v>32502</v>
      </c>
    </row>
    <row r="11" spans="1:7">
      <c s="4" r="A11" t="s">
        <v>125</v>
      </c>
      <c s="6" r="B11" t="n">
        <v>757</v>
      </c>
      <c s="7" r="C11" t="n">
        <v>1</v>
      </c>
      <c s="6" r="D11" t="n">
        <v>756</v>
      </c>
    </row>
    <row r="12" spans="1:7">
      <c s="4" r="A12" t="s">
        <v>126</v>
      </c>
      <c s="6" r="C12" t="n">
        <v>486032</v>
      </c>
    </row>
    <row r="13" spans="1:7">
      <c s="4" r="A13" t="s">
        <v>120</v>
      </c>
      <c s="6" r="B13" t="n">
        <v>2224</v>
      </c>
      <c s="6" r="D13" t="n">
        <v>2224</v>
      </c>
    </row>
    <row r="14" spans="1:7">
      <c s="4" r="A14" t="s">
        <v>121</v>
      </c>
      <c s="6" r="B14" t="n">
        <v>-19157</v>
      </c>
      <c s="6" r="E14" t="n">
        <v>-19157</v>
      </c>
    </row>
    <row r="15" spans="1:7">
      <c s="4" r="A15" t="s">
        <v>122</v>
      </c>
      <c s="6" r="B15" t="n">
        <v>-466</v>
      </c>
      <c s="6" r="G15" t="n">
        <v>-466</v>
      </c>
    </row>
    <row r="16" spans="1:7">
      <c s="4" r="A16" t="s">
        <v>127</v>
      </c>
      <c s="6" r="B16" t="n">
        <v>18891</v>
      </c>
      <c s="7" r="C16" t="n">
        <v>14</v>
      </c>
      <c s="6" r="D16" t="n">
        <v>88181</v>
      </c>
      <c s="6" r="E16" t="n">
        <v>-68878</v>
      </c>
      <c s="7" r="F16" t="n">
        <v>0</v>
      </c>
      <c s="6" r="G16" t="n">
        <v>-426</v>
      </c>
    </row>
    <row r="17" spans="1:7">
      <c s="4" r="A17" t="s">
        <v>128</v>
      </c>
      <c s="6" r="C17" t="n">
        <v>13874744</v>
      </c>
      <c s="6" r="F17" t="n">
        <v>32502</v>
      </c>
    </row>
    <row r="18" spans="1:7">
      <c s="4" r="A18" t="s">
        <v>129</v>
      </c>
      <c s="7" r="B18" t="n">
        <v>1184</v>
      </c>
      <c s="7" r="C18" t="n">
        <v>1</v>
      </c>
      <c s="6" r="D18" t="n">
        <v>1183</v>
      </c>
    </row>
    <row r="19" spans="1:7">
      <c s="4" r="A19" t="s">
        <v>130</v>
      </c>
      <c s="6" r="C19" t="n">
        <v>788877</v>
      </c>
    </row>
    <row r="20" spans="1:7">
      <c s="4" r="A20" t="s">
        <v>119</v>
      </c>
      <c s="6" r="B20" t="n">
        <v>747818</v>
      </c>
    </row>
    <row r="21" spans="1:7">
      <c s="4" r="A21" t="s">
        <v>120</v>
      </c>
      <c s="7" r="B21" t="n">
        <v>2262</v>
      </c>
      <c s="6" r="D21" t="n">
        <v>2262</v>
      </c>
    </row>
    <row r="22" spans="1:7">
      <c s="4" r="A22" t="s">
        <v>121</v>
      </c>
      <c s="6" r="B22" t="n">
        <v>-4807</v>
      </c>
      <c s="6" r="E22" t="n">
        <v>-4807</v>
      </c>
    </row>
    <row r="23" spans="1:7">
      <c s="4" r="A23" t="s">
        <v>122</v>
      </c>
      <c s="6" r="B23" t="n">
        <v>-43</v>
      </c>
      <c s="6" r="G23" t="n">
        <v>-43</v>
      </c>
    </row>
    <row r="24" spans="1:7">
      <c s="4" r="A24" t="s">
        <v>131</v>
      </c>
      <c s="7" r="B24" t="n">
        <v>17487</v>
      </c>
      <c s="7" r="C24" t="n">
        <v>15</v>
      </c>
      <c s="7" r="D24" t="n">
        <v>91626</v>
      </c>
      <c s="7" r="E24" t="n">
        <v>-73685</v>
      </c>
      <c s="7" r="F24" t="n">
        <v>0</v>
      </c>
      <c s="7" r="G24" t="n">
        <v>-469</v>
      </c>
    </row>
    <row r="25" spans="1:7">
      <c s="4" r="A25" t="s">
        <v>132</v>
      </c>
      <c s="6" r="C25" t="n">
        <v>14663621</v>
      </c>
      <c s="6" r="F25" t="n">
        <v>325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9</v>
      </c>
      <c s="2" r="B1" t="s">
        <v>1</v>
      </c>
    </row>
    <row r="2" spans="1:4">
      <c s="2" r="B2" t="s">
        <v>2</v>
      </c>
      <c s="2" r="C2" t="s">
        <v>32</v>
      </c>
      <c s="2" r="D2" t="s">
        <v>78</v>
      </c>
    </row>
    <row r="3" spans="1:4">
      <c s="3" r="A3" t="s">
        <v>196</v>
      </c>
    </row>
    <row r="4" spans="1:4">
      <c s="4" r="A4" t="s">
        <v>590</v>
      </c>
      <c s="9" r="B4" t="n">
        <v>10.68</v>
      </c>
      <c s="9" r="C4" t="n">
        <v>10.67</v>
      </c>
      <c s="9" r="D4" t="n">
        <v>6.8</v>
      </c>
    </row>
    <row r="5" spans="1:4">
      <c s="4" r="A5" t="s">
        <v>591</v>
      </c>
      <c s="7" r="B5" t="n">
        <v>6812</v>
      </c>
      <c s="7" r="C5" t="n">
        <v>5503</v>
      </c>
      <c s="7" r="D5" t="n">
        <v>5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2</v>
      </c>
      <c s="2" r="B1" t="s">
        <v>1</v>
      </c>
    </row>
    <row r="2" spans="1:4">
      <c s="2" r="B2" t="s">
        <v>2</v>
      </c>
      <c s="2" r="C2" t="s">
        <v>32</v>
      </c>
      <c s="2" r="D2" t="s">
        <v>78</v>
      </c>
    </row>
    <row r="3" spans="1:4">
      <c s="3" r="A3" t="s">
        <v>593</v>
      </c>
    </row>
    <row r="4" spans="1:4">
      <c s="4" r="A4" t="s">
        <v>137</v>
      </c>
      <c s="7" r="B4" t="n">
        <v>2276</v>
      </c>
      <c s="7" r="C4" t="n">
        <v>2230</v>
      </c>
      <c s="7" r="D4" t="n">
        <v>1210</v>
      </c>
    </row>
    <row r="5" spans="1:4">
      <c s="4" r="A5" t="s">
        <v>594</v>
      </c>
    </row>
    <row r="6" spans="1:4">
      <c s="3" r="A6" t="s">
        <v>593</v>
      </c>
    </row>
    <row r="7" spans="1:4">
      <c s="4" r="A7" t="s">
        <v>137</v>
      </c>
      <c s="6" r="B7" t="n">
        <v>234</v>
      </c>
      <c s="6" r="C7" t="n">
        <v>209</v>
      </c>
      <c s="6" r="D7" t="n">
        <v>137</v>
      </c>
    </row>
    <row r="8" spans="1:4">
      <c s="4" r="A8" t="s">
        <v>595</v>
      </c>
    </row>
    <row r="9" spans="1:4">
      <c s="3" r="A9" t="s">
        <v>593</v>
      </c>
    </row>
    <row r="10" spans="1:4">
      <c s="4" r="A10" t="s">
        <v>137</v>
      </c>
      <c s="6" r="B10" t="n">
        <v>405</v>
      </c>
      <c s="6" r="C10" t="n">
        <v>413</v>
      </c>
      <c s="6" r="D10" t="n">
        <v>239</v>
      </c>
    </row>
    <row r="11" spans="1:4">
      <c s="4" r="A11" t="s">
        <v>596</v>
      </c>
    </row>
    <row r="12" spans="1:4">
      <c s="3" r="A12" t="s">
        <v>593</v>
      </c>
    </row>
    <row r="13" spans="1:4">
      <c s="4" r="A13" t="s">
        <v>137</v>
      </c>
      <c s="6" r="B13" t="n">
        <v>886</v>
      </c>
      <c s="6" r="C13" t="n">
        <v>865</v>
      </c>
      <c s="6" r="D13" t="n">
        <v>376</v>
      </c>
    </row>
    <row r="14" spans="1:4">
      <c s="4" r="A14" t="s">
        <v>597</v>
      </c>
    </row>
    <row r="15" spans="1:4">
      <c s="3" r="A15" t="s">
        <v>593</v>
      </c>
    </row>
    <row r="16" spans="1:4">
      <c s="4" r="A16" t="s">
        <v>137</v>
      </c>
      <c s="7" r="B16" t="n">
        <v>751</v>
      </c>
      <c s="7" r="C16" t="n">
        <v>743</v>
      </c>
      <c s="7" r="D16" t="n">
        <v>4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98</v>
      </c>
      <c s="2" r="B1" t="s">
        <v>313</v>
      </c>
      <c s="2" r="J1" t="s">
        <v>1</v>
      </c>
    </row>
    <row r="2" spans="1:12">
      <c s="2" r="B2" t="s">
        <v>2</v>
      </c>
      <c s="2" r="C2" t="s">
        <v>314</v>
      </c>
      <c s="2" r="D2" t="s">
        <v>4</v>
      </c>
      <c s="2" r="E2" t="s">
        <v>315</v>
      </c>
      <c s="2" r="F2" t="s">
        <v>32</v>
      </c>
      <c s="2" r="G2" t="s">
        <v>316</v>
      </c>
      <c s="2" r="H2" t="s">
        <v>317</v>
      </c>
      <c s="2" r="I2" t="s">
        <v>318</v>
      </c>
      <c s="2" r="J2" t="s">
        <v>2</v>
      </c>
      <c s="2" r="K2" t="s">
        <v>32</v>
      </c>
      <c s="2" r="L2" t="s">
        <v>78</v>
      </c>
    </row>
    <row r="3" spans="1:12">
      <c s="3" r="A3" t="s">
        <v>199</v>
      </c>
    </row>
    <row r="4" spans="1:12">
      <c s="4" r="A4" t="s">
        <v>599</v>
      </c>
      <c s="7" r="J4" t="n">
        <v>-4201</v>
      </c>
      <c s="7" r="K4" t="n">
        <v>-3682</v>
      </c>
      <c s="7" r="L4" t="n">
        <v>-3068</v>
      </c>
    </row>
    <row r="5" spans="1:12">
      <c s="4" r="A5" t="s">
        <v>600</v>
      </c>
      <c s="6" r="J5" t="n">
        <v>936</v>
      </c>
      <c s="6" r="K5" t="n">
        <v>1256</v>
      </c>
      <c s="6" r="L5" t="n">
        <v>1439</v>
      </c>
    </row>
    <row r="6" spans="1:12">
      <c s="4" r="A6" t="s">
        <v>97</v>
      </c>
      <c s="7" r="B6" t="n">
        <v>-221</v>
      </c>
      <c s="7" r="C6" t="n">
        <v>-89</v>
      </c>
      <c s="7" r="D6" t="n">
        <v>-1041</v>
      </c>
      <c s="7" r="E6" t="n">
        <v>-1914</v>
      </c>
      <c s="7" r="F6" t="n">
        <v>-287</v>
      </c>
      <c s="7" r="G6" t="n">
        <v>434</v>
      </c>
      <c s="7" r="H6" t="n">
        <v>-833</v>
      </c>
      <c s="7" r="I6" t="n">
        <v>-1740</v>
      </c>
      <c s="7" r="J6" t="n">
        <v>-3265</v>
      </c>
      <c s="7" r="K6" t="n">
        <v>-2426</v>
      </c>
      <c s="7" r="L6" t="n">
        <v>-162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1</v>
      </c>
      <c s="2" r="B1" t="s">
        <v>1</v>
      </c>
    </row>
    <row r="2" spans="1:4">
      <c s="2" r="B2" t="s">
        <v>2</v>
      </c>
      <c s="2" r="C2" t="s">
        <v>32</v>
      </c>
      <c s="2" r="D2" t="s">
        <v>78</v>
      </c>
    </row>
    <row r="3" spans="1:4">
      <c s="3" r="A3" t="s">
        <v>199</v>
      </c>
    </row>
    <row r="4" spans="1:4">
      <c s="4" r="A4" t="s">
        <v>602</v>
      </c>
      <c s="4" r="B4" t="s">
        <v>603</v>
      </c>
      <c s="4" r="C4" t="s">
        <v>603</v>
      </c>
      <c s="4" r="D4" t="s">
        <v>603</v>
      </c>
    </row>
    <row r="5" spans="1:4">
      <c s="4" r="A5" t="s">
        <v>604</v>
      </c>
      <c s="4" r="B5" t="s">
        <v>605</v>
      </c>
      <c s="4" r="C5" t="s">
        <v>606</v>
      </c>
      <c s="4" r="D5" t="s">
        <v>607</v>
      </c>
    </row>
    <row r="6" spans="1:4">
      <c s="4" r="A6" t="s">
        <v>608</v>
      </c>
      <c s="4" r="B6" t="s">
        <v>609</v>
      </c>
      <c s="4" r="C6" t="s">
        <v>610</v>
      </c>
      <c s="4" r="D6" t="s">
        <v>611</v>
      </c>
    </row>
    <row r="7" spans="1:4">
      <c s="4" r="A7" t="s">
        <v>612</v>
      </c>
      <c s="4" r="B7" t="s">
        <v>613</v>
      </c>
      <c s="4" r="C7" t="s">
        <v>614</v>
      </c>
      <c s="4" r="D7" t="s">
        <v>615</v>
      </c>
    </row>
    <row r="8" spans="1:4">
      <c s="4" r="A8" t="s">
        <v>616</v>
      </c>
      <c s="4" r="B8" t="s">
        <v>617</v>
      </c>
      <c s="4" r="C8" t="s">
        <v>618</v>
      </c>
      <c s="4" r="D8" t="s">
        <v>619</v>
      </c>
    </row>
    <row r="9" spans="1:4">
      <c s="4" r="A9" t="s">
        <v>620</v>
      </c>
      <c s="4" r="B9" t="s">
        <v>621</v>
      </c>
      <c s="4" r="C9" t="s">
        <v>622</v>
      </c>
      <c s="4" r="D9" t="s">
        <v>623</v>
      </c>
    </row>
    <row r="10" spans="1:4">
      <c s="4" r="A10" t="s">
        <v>624</v>
      </c>
      <c s="4" r="B10" t="s">
        <v>625</v>
      </c>
      <c s="4" r="C10" t="s">
        <v>626</v>
      </c>
      <c s="4" r="D10" t="s">
        <v>627</v>
      </c>
    </row>
    <row r="11" spans="1:4">
      <c s="4" r="A11" t="s">
        <v>628</v>
      </c>
      <c s="4" r="B11" t="s">
        <v>609</v>
      </c>
      <c s="4" r="C11" t="s">
        <v>629</v>
      </c>
      <c s="4" r="D11" t="s">
        <v>630</v>
      </c>
    </row>
    <row r="12" spans="1:4">
      <c s="4" r="A12" t="s">
        <v>631</v>
      </c>
      <c s="4" r="C12" t="s">
        <v>632</v>
      </c>
      <c s="4" r="D12" t="s">
        <v>633</v>
      </c>
    </row>
    <row r="13" spans="1:4">
      <c s="4" r="A13" t="s">
        <v>402</v>
      </c>
      <c s="4" r="B13" t="s">
        <v>634</v>
      </c>
      <c s="4" r="C13" t="s">
        <v>635</v>
      </c>
      <c s="4" r="D13" t="s">
        <v>636</v>
      </c>
    </row>
    <row r="14" spans="1:4">
      <c s="4" r="A14" t="s">
        <v>110</v>
      </c>
      <c s="4" r="B14" t="s">
        <v>637</v>
      </c>
      <c s="4" r="C14" t="s">
        <v>638</v>
      </c>
      <c s="4" r="D14" t="s">
        <v>6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0</v>
      </c>
      <c s="2" r="B1" t="s">
        <v>2</v>
      </c>
      <c s="2" r="C1" t="s">
        <v>32</v>
      </c>
    </row>
    <row r="2" spans="1:3">
      <c s="3" r="A2" t="s">
        <v>641</v>
      </c>
    </row>
    <row r="3" spans="1:3">
      <c s="4" r="A3" t="s">
        <v>642</v>
      </c>
      <c s="7" r="B3" t="n">
        <v>9832</v>
      </c>
      <c s="7" r="C3" t="n">
        <v>10050</v>
      </c>
    </row>
    <row r="4" spans="1:3">
      <c s="4" r="A4" t="s">
        <v>643</v>
      </c>
      <c s="6" r="B4" t="n">
        <v>7685</v>
      </c>
      <c s="6" r="C4" t="n">
        <v>5744</v>
      </c>
    </row>
    <row r="5" spans="1:3">
      <c s="4" r="A5" t="s">
        <v>46</v>
      </c>
      <c s="6" r="B5" t="n">
        <v>1129</v>
      </c>
      <c s="6" r="C5" t="n">
        <v>826</v>
      </c>
    </row>
    <row r="6" spans="1:3">
      <c s="4" r="A6" t="s">
        <v>644</v>
      </c>
      <c s="6" r="B6" t="n">
        <v>179</v>
      </c>
      <c s="6" r="C6" t="n">
        <v>140</v>
      </c>
    </row>
    <row r="7" spans="1:3">
      <c s="4" r="A7" t="s">
        <v>645</v>
      </c>
      <c s="6" r="B7" t="n">
        <v>824</v>
      </c>
      <c s="6" r="C7" t="n">
        <v>536</v>
      </c>
    </row>
    <row r="8" spans="1:3">
      <c s="4" r="A8" t="s">
        <v>50</v>
      </c>
      <c s="6" r="B8" t="n">
        <v>253</v>
      </c>
    </row>
    <row r="9" spans="1:3">
      <c s="4" r="A9" t="s">
        <v>52</v>
      </c>
      <c s="6" r="B9" t="n">
        <v>946</v>
      </c>
      <c s="6" r="C9" t="n">
        <v>377</v>
      </c>
    </row>
    <row r="10" spans="1:3">
      <c s="4" r="A10" t="s">
        <v>646</v>
      </c>
      <c s="6" r="B10" t="n">
        <v>151</v>
      </c>
    </row>
    <row r="11" spans="1:3">
      <c s="4" r="A11" t="s">
        <v>647</v>
      </c>
      <c s="6" r="B11" t="n">
        <v>20999</v>
      </c>
      <c s="6" r="C11" t="n">
        <v>17673</v>
      </c>
    </row>
    <row r="12" spans="1:3">
      <c s="4" r="A12" t="s">
        <v>648</v>
      </c>
      <c s="6" r="B12" t="n">
        <v>-19962</v>
      </c>
      <c s="6" r="C12" t="n">
        <v>-17041</v>
      </c>
    </row>
    <row r="13" spans="1:3">
      <c s="4" r="A13" t="s">
        <v>649</v>
      </c>
      <c s="6" r="B13" t="n">
        <v>1037</v>
      </c>
      <c s="6" r="C13" t="n">
        <v>632</v>
      </c>
    </row>
    <row r="14" spans="1:3">
      <c s="3" r="A14" t="s">
        <v>650</v>
      </c>
    </row>
    <row r="15" spans="1:3">
      <c s="4" r="A15" t="s">
        <v>651</v>
      </c>
      <c s="6" r="B15" t="n">
        <v>-785</v>
      </c>
      <c s="6" r="C15" t="n">
        <v>-228</v>
      </c>
    </row>
    <row r="16" spans="1:3">
      <c s="4" r="A16" t="s">
        <v>652</v>
      </c>
      <c s="6" r="C16" t="n">
        <v>-217</v>
      </c>
    </row>
    <row r="17" spans="1:3">
      <c s="4" r="A17" t="s">
        <v>402</v>
      </c>
      <c s="6" r="C17" t="n">
        <v>-8</v>
      </c>
    </row>
    <row r="18" spans="1:3">
      <c s="4" r="A18" t="s">
        <v>653</v>
      </c>
      <c s="6" r="B18" t="n">
        <v>-785</v>
      </c>
      <c s="6" r="C18" t="n">
        <v>-453</v>
      </c>
    </row>
    <row r="19" spans="1:3">
      <c s="4" r="A19" t="s">
        <v>654</v>
      </c>
      <c s="7" r="B19" t="n">
        <v>252</v>
      </c>
      <c s="7" r="C19" t="n">
        <v>17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55</v>
      </c>
      <c s="2" r="B1" t="s">
        <v>313</v>
      </c>
      <c s="2" r="J1" t="s">
        <v>1</v>
      </c>
    </row>
    <row r="2" spans="1:12">
      <c s="2" r="B2" t="s">
        <v>2</v>
      </c>
      <c s="2" r="C2" t="s">
        <v>314</v>
      </c>
      <c s="2" r="D2" t="s">
        <v>4</v>
      </c>
      <c s="2" r="E2" t="s">
        <v>315</v>
      </c>
      <c s="2" r="F2" t="s">
        <v>32</v>
      </c>
      <c s="2" r="G2" t="s">
        <v>316</v>
      </c>
      <c s="2" r="H2" t="s">
        <v>317</v>
      </c>
      <c s="2" r="I2" t="s">
        <v>318</v>
      </c>
      <c s="2" r="J2" t="s">
        <v>2</v>
      </c>
      <c s="2" r="K2" t="s">
        <v>32</v>
      </c>
      <c s="2" r="L2" t="s">
        <v>78</v>
      </c>
    </row>
    <row r="3" spans="1:12">
      <c s="3" r="A3" t="s">
        <v>656</v>
      </c>
    </row>
    <row r="4" spans="1:12">
      <c s="4" r="A4" t="s">
        <v>657</v>
      </c>
      <c s="7" r="J4" t="n">
        <v>-1088</v>
      </c>
      <c s="7" r="K4" t="n">
        <v>-989</v>
      </c>
      <c s="7" r="L4" t="n">
        <v>-944</v>
      </c>
    </row>
    <row r="5" spans="1:12">
      <c s="4" r="A5" t="s">
        <v>658</v>
      </c>
      <c s="6" r="J5" t="n">
        <v>4</v>
      </c>
      <c s="6" r="K5" t="n">
        <v>-6</v>
      </c>
      <c s="6" r="L5" t="n">
        <v>-28</v>
      </c>
    </row>
    <row r="6" spans="1:12">
      <c s="4" r="A6" t="s">
        <v>600</v>
      </c>
      <c s="6" r="J6" t="n">
        <v>-543</v>
      </c>
      <c s="6" r="K6" t="n">
        <v>-593</v>
      </c>
      <c s="6" r="L6" t="n">
        <v>-292</v>
      </c>
    </row>
    <row r="7" spans="1:12">
      <c s="4" r="A7" t="s">
        <v>659</v>
      </c>
      <c s="6" r="J7" t="n">
        <v>-1627</v>
      </c>
      <c s="6" r="K7" t="n">
        <v>-1588</v>
      </c>
      <c s="6" r="L7" t="n">
        <v>-1264</v>
      </c>
    </row>
    <row r="8" spans="1:12">
      <c s="3" r="A8" t="s">
        <v>660</v>
      </c>
    </row>
    <row r="9" spans="1:12">
      <c s="4" r="A9" t="s">
        <v>657</v>
      </c>
      <c s="6" r="J9" t="n">
        <v>2437</v>
      </c>
      <c s="6" r="K9" t="n">
        <v>2365</v>
      </c>
      <c s="6" r="L9" t="n">
        <v>1908</v>
      </c>
    </row>
    <row r="10" spans="1:12">
      <c s="4" r="A10" t="s">
        <v>658</v>
      </c>
      <c s="6" r="J10" t="n">
        <v>484</v>
      </c>
      <c s="6" r="K10" t="n">
        <v>-836</v>
      </c>
      <c s="6" r="L10" t="n">
        <v>64</v>
      </c>
    </row>
    <row r="11" spans="1:12">
      <c s="4" r="A11" t="s">
        <v>600</v>
      </c>
      <c s="6" r="J11" t="n">
        <v>85</v>
      </c>
      <c s="6" r="K11" t="n">
        <v>64</v>
      </c>
      <c s="6" r="L11" t="n">
        <v>108</v>
      </c>
    </row>
    <row r="12" spans="1:12">
      <c s="4" r="A12" t="s">
        <v>624</v>
      </c>
      <c s="6" r="J12" t="n">
        <v>-2921</v>
      </c>
      <c s="6" r="K12" t="n">
        <v>-16736</v>
      </c>
      <c s="6" r="L12" t="n">
        <v>104</v>
      </c>
    </row>
    <row r="13" spans="1:12">
      <c s="4" r="A13" t="s">
        <v>661</v>
      </c>
      <c s="6" r="J13" t="n">
        <v>85</v>
      </c>
      <c s="6" r="K13" t="n">
        <v>-15143</v>
      </c>
      <c s="6" r="L13" t="n">
        <v>2184</v>
      </c>
    </row>
    <row r="14" spans="1:12">
      <c s="4" r="A14" t="s">
        <v>662</v>
      </c>
      <c s="7" r="B14" t="n">
        <v>-1070</v>
      </c>
      <c s="7" r="C14" t="n">
        <v>-344</v>
      </c>
      <c s="7" r="D14" t="n">
        <v>-154</v>
      </c>
      <c s="7" r="E14" t="n">
        <v>26</v>
      </c>
      <c s="7" r="F14" t="n">
        <v>-861</v>
      </c>
      <c s="7" r="G14" t="n">
        <v>-214</v>
      </c>
      <c s="7" r="H14" t="n">
        <v>-176</v>
      </c>
      <c s="7" r="I14" t="n">
        <v>-15480</v>
      </c>
      <c s="7" r="J14" t="n">
        <v>-1542</v>
      </c>
      <c s="7" r="K14" t="n">
        <v>-16731</v>
      </c>
      <c s="7" r="L14" t="n">
        <v>92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6"/>
    <col customWidth="1" max="2" min="2" width="15"/>
    <col customWidth="1" max="3" min="3" width="80"/>
    <col customWidth="1" max="4" min="4" width="14"/>
    <col customWidth="1" max="5" min="5" width="14"/>
  </cols>
  <sheetData>
    <row r="1" spans="1:5">
      <c s="1" r="A1" t="s">
        <v>663</v>
      </c>
      <c s="2" r="B1" t="s">
        <v>313</v>
      </c>
      <c s="2" r="C1" t="s">
        <v>1</v>
      </c>
    </row>
    <row r="2" spans="1:5">
      <c s="2" r="B2" t="s">
        <v>318</v>
      </c>
      <c s="2" r="C2" t="s">
        <v>2</v>
      </c>
      <c s="2" r="D2" t="s">
        <v>32</v>
      </c>
      <c s="2" r="E2" t="s">
        <v>78</v>
      </c>
    </row>
    <row r="3" spans="1:5">
      <c s="3" r="A3" t="s">
        <v>664</v>
      </c>
    </row>
    <row r="4" spans="1:5">
      <c s="4" r="A4" t="s">
        <v>648</v>
      </c>
      <c s="7" r="C4" t="n">
        <v>19962</v>
      </c>
      <c s="7" r="D4" t="n">
        <v>17041</v>
      </c>
    </row>
    <row r="5" spans="1:5">
      <c s="4" r="A5" t="s">
        <v>665</v>
      </c>
      <c s="4" r="C5" t="s">
        <v>666</v>
      </c>
    </row>
    <row r="6" spans="1:5">
      <c s="4" r="A6" t="s">
        <v>667</v>
      </c>
      <c s="4" r="C6" t="s">
        <v>345</v>
      </c>
    </row>
    <row r="7" spans="1:5">
      <c s="4" r="A7" t="s">
        <v>668</v>
      </c>
      <c s="7" r="C7" t="n">
        <v>14032</v>
      </c>
    </row>
    <row r="8" spans="1:5">
      <c s="4" r="A8" t="s">
        <v>669</v>
      </c>
      <c s="6" r="C8" t="n">
        <v>16758</v>
      </c>
    </row>
    <row r="9" spans="1:5">
      <c s="4" r="A9" t="s">
        <v>670</v>
      </c>
      <c s="6" r="C9" t="n">
        <v>16758</v>
      </c>
    </row>
    <row r="10" spans="1:5">
      <c s="4" r="A10" t="s">
        <v>671</v>
      </c>
      <c s="6" r="C10" t="n">
        <v>16758</v>
      </c>
    </row>
    <row r="11" spans="1:5">
      <c s="4" r="A11" t="s">
        <v>672</v>
      </c>
      <c s="6" r="C11" t="n">
        <v>16758</v>
      </c>
    </row>
    <row r="12" spans="1:5">
      <c s="4" r="A12" t="s">
        <v>673</v>
      </c>
      <c s="6" r="C12" t="n">
        <v>8046</v>
      </c>
    </row>
    <row r="13" spans="1:5">
      <c s="4" r="A13" t="s">
        <v>674</v>
      </c>
      <c s="6" r="C13" t="n">
        <v>6366</v>
      </c>
    </row>
    <row r="14" spans="1:5">
      <c s="4" r="A14" t="s">
        <v>675</v>
      </c>
      <c s="6" r="C14" t="n">
        <v>819</v>
      </c>
    </row>
    <row r="15" spans="1:5">
      <c s="4" r="A15" t="s">
        <v>676</v>
      </c>
      <c s="6" r="C15" t="n">
        <v>28782</v>
      </c>
    </row>
    <row r="16" spans="1:5">
      <c s="4" r="A16" t="s">
        <v>677</v>
      </c>
      <c s="6" r="C16" t="n">
        <v>9832</v>
      </c>
      <c s="6" r="D16" t="n">
        <v>10050</v>
      </c>
    </row>
    <row r="17" spans="1:5">
      <c s="4" r="A17" t="s">
        <v>678</v>
      </c>
      <c s="6" r="C17" t="n">
        <v>2836</v>
      </c>
      <c s="6" r="D17" t="n">
        <v>2442</v>
      </c>
      <c s="7" r="E17" t="n">
        <v>2167</v>
      </c>
    </row>
    <row r="18" spans="1:5">
      <c s="4" r="A18" t="s">
        <v>679</v>
      </c>
      <c s="6" r="C18" t="n">
        <v>2163</v>
      </c>
      <c s="6" r="D18" t="n">
        <v>1972</v>
      </c>
    </row>
    <row r="19" spans="1:5">
      <c s="4" r="A19" t="s">
        <v>680</v>
      </c>
      <c s="7" r="C19" t="n">
        <v>97</v>
      </c>
      <c s="6" r="D19" t="n">
        <v>78</v>
      </c>
    </row>
    <row r="20" spans="1:5">
      <c s="4" r="A20" t="s">
        <v>681</v>
      </c>
      <c s="4" r="C20" t="s">
        <v>682</v>
      </c>
    </row>
    <row r="21" spans="1:5">
      <c s="4" r="A21" t="s">
        <v>683</v>
      </c>
      <c s="7" r="C21" t="n">
        <v>399</v>
      </c>
    </row>
    <row r="22" spans="1:5">
      <c s="4" r="A22" t="s">
        <v>684</v>
      </c>
      <c s="6" r="C22" t="n">
        <v>5010</v>
      </c>
    </row>
    <row r="23" spans="1:5">
      <c s="4" r="A23" t="s">
        <v>685</v>
      </c>
    </row>
    <row r="24" spans="1:5">
      <c s="3" r="A24" t="s">
        <v>664</v>
      </c>
    </row>
    <row r="25" spans="1:5">
      <c s="4" r="A25" t="s">
        <v>648</v>
      </c>
      <c s="6" r="C25" t="n">
        <v>14423</v>
      </c>
      <c s="7" r="D25" t="n">
        <v>14423</v>
      </c>
    </row>
    <row r="26" spans="1:5">
      <c s="4" r="A26" t="s">
        <v>686</v>
      </c>
      <c s="4" r="B26" t="s">
        <v>345</v>
      </c>
    </row>
    <row r="27" spans="1:5">
      <c s="4" r="A27" t="s">
        <v>687</v>
      </c>
    </row>
    <row r="28" spans="1:5">
      <c s="3" r="A28" t="s">
        <v>664</v>
      </c>
    </row>
    <row r="29" spans="1:5">
      <c s="4" r="A29" t="s">
        <v>688</v>
      </c>
      <c s="7" r="C29" t="n">
        <v>788</v>
      </c>
    </row>
    <row r="30" spans="1:5">
      <c s="4" r="A30" t="s">
        <v>689</v>
      </c>
    </row>
    <row r="31" spans="1:5">
      <c s="3" r="A31" t="s">
        <v>664</v>
      </c>
    </row>
    <row r="32" spans="1:5">
      <c s="4" r="A32" t="s">
        <v>690</v>
      </c>
      <c s="6" r="C32" t="n">
        <v>2018</v>
      </c>
    </row>
    <row r="33" spans="1:5">
      <c s="4" r="A33" t="s">
        <v>691</v>
      </c>
      <c s="4" r="C33" t="s">
        <v>692</v>
      </c>
    </row>
    <row r="34" spans="1:5">
      <c s="4" r="A34" t="s">
        <v>693</v>
      </c>
      <c s="7" r="C34" t="n">
        <v>7173</v>
      </c>
    </row>
    <row r="35" spans="1:5">
      <c s="4" r="A35" t="s">
        <v>687</v>
      </c>
    </row>
    <row r="36" spans="1:5">
      <c s="3" r="A36" t="s">
        <v>664</v>
      </c>
    </row>
    <row r="37" spans="1:5">
      <c s="4" r="A37" t="s">
        <v>691</v>
      </c>
      <c s="4" r="C37" t="s">
        <v>694</v>
      </c>
    </row>
    <row r="38" spans="1:5">
      <c s="4" r="A38" t="s">
        <v>695</v>
      </c>
    </row>
    <row r="39" spans="1:5">
      <c s="3" r="A39" t="s">
        <v>664</v>
      </c>
    </row>
    <row r="40" spans="1:5">
      <c s="4" r="A40" t="s">
        <v>677</v>
      </c>
      <c s="7" r="C40" t="n">
        <v>1130</v>
      </c>
    </row>
    <row r="41" spans="1:5">
      <c s="4" r="A41" t="s">
        <v>696</v>
      </c>
    </row>
    <row r="42" spans="1:5">
      <c s="3" r="A42" t="s">
        <v>664</v>
      </c>
    </row>
    <row r="43" spans="1:5">
      <c s="4" r="A43" t="s">
        <v>697</v>
      </c>
      <c s="4" r="C43" t="s">
        <v>666</v>
      </c>
    </row>
    <row r="44" spans="1:5">
      <c s="4" r="A44" t="s">
        <v>698</v>
      </c>
    </row>
    <row r="45" spans="1:5">
      <c s="3" r="A45" t="s">
        <v>664</v>
      </c>
    </row>
    <row r="46" spans="1:5">
      <c s="4" r="A46" t="s">
        <v>691</v>
      </c>
      <c s="4" r="C46" t="s">
        <v>699</v>
      </c>
    </row>
    <row r="47" spans="1:5">
      <c s="4" r="A47" t="s">
        <v>700</v>
      </c>
      <c s="7" r="C47" t="n">
        <v>512</v>
      </c>
    </row>
    <row r="48" spans="1:5">
      <c s="4" r="A48" t="s">
        <v>701</v>
      </c>
    </row>
    <row r="49" spans="1:5">
      <c s="3" r="A49" t="s">
        <v>664</v>
      </c>
    </row>
    <row r="50" spans="1:5">
      <c s="4" r="A50" t="s">
        <v>675</v>
      </c>
      <c s="7" r="C50" t="n">
        <v>1035</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02</v>
      </c>
      <c s="2" r="B1" t="s">
        <v>1</v>
      </c>
    </row>
    <row r="2" spans="1:3">
      <c s="2" r="B2" t="s">
        <v>2</v>
      </c>
      <c s="2" r="C2" t="s">
        <v>32</v>
      </c>
    </row>
    <row r="3" spans="1:3">
      <c s="3" r="A3" t="s">
        <v>199</v>
      </c>
    </row>
    <row r="4" spans="1:3">
      <c s="4" r="A4" t="s">
        <v>703</v>
      </c>
      <c s="7" r="B4" t="n">
        <v>2442</v>
      </c>
      <c s="7" r="C4" t="n">
        <v>2167</v>
      </c>
    </row>
    <row r="5" spans="1:3">
      <c s="4" r="A5" t="s">
        <v>704</v>
      </c>
      <c s="6" r="B5" t="n">
        <v>485</v>
      </c>
      <c s="6" r="C5" t="n">
        <v>648</v>
      </c>
    </row>
    <row r="6" spans="1:3">
      <c s="4" r="A6" t="s">
        <v>705</v>
      </c>
      <c s="6" r="B6" t="n">
        <v>-91</v>
      </c>
      <c s="6" r="C6" t="n">
        <v>-373</v>
      </c>
    </row>
    <row r="7" spans="1:3">
      <c s="4" r="A7" t="s">
        <v>706</v>
      </c>
      <c s="7" r="B7" t="n">
        <v>2836</v>
      </c>
      <c s="7" r="C7" t="n">
        <v>24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07</v>
      </c>
      <c s="2" r="B1" t="s">
        <v>313</v>
      </c>
      <c s="2" r="J1" t="s">
        <v>1</v>
      </c>
    </row>
    <row r="2" spans="1:12">
      <c s="2" r="B2" t="s">
        <v>2</v>
      </c>
      <c s="2" r="C2" t="s">
        <v>314</v>
      </c>
      <c s="2" r="D2" t="s">
        <v>4</v>
      </c>
      <c s="2" r="E2" t="s">
        <v>315</v>
      </c>
      <c s="2" r="F2" t="s">
        <v>32</v>
      </c>
      <c s="2" r="G2" t="s">
        <v>316</v>
      </c>
      <c s="2" r="H2" t="s">
        <v>317</v>
      </c>
      <c s="2" r="I2" t="s">
        <v>318</v>
      </c>
      <c s="2" r="J2" t="s">
        <v>2</v>
      </c>
      <c s="2" r="K2" t="s">
        <v>32</v>
      </c>
      <c s="2" r="L2" t="s">
        <v>78</v>
      </c>
    </row>
    <row r="3" spans="1:12">
      <c s="3" r="A3" t="s">
        <v>708</v>
      </c>
    </row>
    <row r="4" spans="1:12">
      <c s="4" r="A4" t="s">
        <v>99</v>
      </c>
      <c s="7" r="B4" t="n">
        <v>-1291</v>
      </c>
      <c s="7" r="C4" t="n">
        <v>-433</v>
      </c>
      <c s="7" r="D4" t="n">
        <v>-1195</v>
      </c>
      <c s="7" r="E4" t="n">
        <v>-1888</v>
      </c>
      <c s="7" r="F4" t="n">
        <v>-1148</v>
      </c>
      <c s="7" r="G4" t="n">
        <v>220</v>
      </c>
      <c s="7" r="H4" t="n">
        <v>-1009</v>
      </c>
      <c s="7" r="I4" t="n">
        <v>-17220</v>
      </c>
      <c s="7" r="J4" t="n">
        <v>-4807</v>
      </c>
      <c s="7" r="K4" t="n">
        <v>-19157</v>
      </c>
      <c s="7" r="L4" t="n">
        <v>-709</v>
      </c>
    </row>
    <row r="5" spans="1:12">
      <c s="3" r="A5" t="s">
        <v>709</v>
      </c>
    </row>
    <row r="6" spans="1:12">
      <c s="4" r="A6" t="s">
        <v>710</v>
      </c>
      <c s="6" r="J6" t="n">
        <v>14520834</v>
      </c>
      <c s="6" r="K6" t="n">
        <v>13735897</v>
      </c>
      <c s="6" r="L6" t="n">
        <v>13326883</v>
      </c>
    </row>
    <row r="7" spans="1:12">
      <c s="4" r="A7" t="s">
        <v>711</v>
      </c>
      <c s="9" r="J7" t="n">
        <v>-0.33</v>
      </c>
      <c s="9" r="K7" t="n">
        <v>-1.39</v>
      </c>
      <c s="9" r="L7" t="n">
        <v>-0.0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2</v>
      </c>
      <c s="2" r="B1" t="s">
        <v>1</v>
      </c>
    </row>
    <row r="2" spans="1:4">
      <c s="2" r="B2" t="s">
        <v>2</v>
      </c>
      <c s="2" r="C2" t="s">
        <v>32</v>
      </c>
      <c s="2" r="D2" t="s">
        <v>78</v>
      </c>
    </row>
    <row r="3" spans="1:4">
      <c s="3" r="A3" t="s">
        <v>202</v>
      </c>
    </row>
    <row r="4" spans="1:4">
      <c s="4" r="A4" t="s">
        <v>713</v>
      </c>
      <c s="6" r="B4" t="n">
        <v>2136970</v>
      </c>
      <c s="6" r="C4" t="n">
        <v>2851394</v>
      </c>
      <c s="6" r="D4" t="n">
        <v>24016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v>
      </c>
      <c s="2" r="B1" t="s">
        <v>1</v>
      </c>
    </row>
    <row r="2" spans="1:4">
      <c s="2" r="B2" t="s">
        <v>2</v>
      </c>
      <c s="2" r="C2" t="s">
        <v>32</v>
      </c>
      <c s="2" r="D2" t="s">
        <v>78</v>
      </c>
    </row>
    <row r="3" spans="1:4">
      <c s="3" r="A3" t="s">
        <v>134</v>
      </c>
    </row>
    <row r="4" spans="1:4">
      <c s="4" r="A4" t="s">
        <v>99</v>
      </c>
      <c s="7" r="B4" t="n">
        <v>-4807</v>
      </c>
      <c s="7" r="C4" t="n">
        <v>-19157</v>
      </c>
      <c s="7" r="D4" t="n">
        <v>-709</v>
      </c>
    </row>
    <row r="5" spans="1:4">
      <c s="3" r="A5" t="s">
        <v>135</v>
      </c>
    </row>
    <row r="6" spans="1:4">
      <c s="4" r="A6" t="s">
        <v>136</v>
      </c>
      <c s="6" r="B6" t="n">
        <v>3520</v>
      </c>
      <c s="6" r="C6" t="n">
        <v>2917</v>
      </c>
      <c s="6" r="D6" t="n">
        <v>2185</v>
      </c>
    </row>
    <row r="7" spans="1:4">
      <c s="4" r="A7" t="s">
        <v>137</v>
      </c>
      <c s="6" r="B7" t="n">
        <v>2276</v>
      </c>
      <c s="6" r="C7" t="n">
        <v>2230</v>
      </c>
      <c s="6" r="D7" t="n">
        <v>1210</v>
      </c>
    </row>
    <row r="8" spans="1:4">
      <c s="4" r="A8" t="s">
        <v>138</v>
      </c>
      <c s="6" r="B8" t="n">
        <v>576</v>
      </c>
      <c s="6" r="C8" t="n">
        <v>-316</v>
      </c>
      <c s="6" r="D8" t="n">
        <v>-555</v>
      </c>
    </row>
    <row r="9" spans="1:4">
      <c s="4" r="A9" t="s">
        <v>139</v>
      </c>
      <c s="6" r="D9" t="n">
        <v>162</v>
      </c>
    </row>
    <row r="10" spans="1:4">
      <c s="4" r="A10" t="s">
        <v>140</v>
      </c>
      <c s="6" r="D10" t="n">
        <v>465</v>
      </c>
    </row>
    <row r="11" spans="1:4">
      <c s="4" r="A11" t="s">
        <v>141</v>
      </c>
      <c s="6" r="B11" t="n">
        <v>-73</v>
      </c>
      <c s="6" r="C11" t="n">
        <v>15131</v>
      </c>
      <c s="6" r="D11" t="n">
        <v>-2171</v>
      </c>
    </row>
    <row r="12" spans="1:4">
      <c s="3" r="A12" t="s">
        <v>142</v>
      </c>
    </row>
    <row r="13" spans="1:4">
      <c s="4" r="A13" t="s">
        <v>35</v>
      </c>
      <c s="6" r="B13" t="n">
        <v>-4563</v>
      </c>
      <c s="6" r="C13" t="n">
        <v>-188</v>
      </c>
      <c s="6" r="D13" t="n">
        <v>610</v>
      </c>
    </row>
    <row r="14" spans="1:4">
      <c s="4" r="A14" t="s">
        <v>36</v>
      </c>
      <c s="6" r="B14" t="n">
        <v>-887</v>
      </c>
      <c s="6" r="C14" t="n">
        <v>-609</v>
      </c>
      <c s="6" r="D14" t="n">
        <v>-199</v>
      </c>
    </row>
    <row r="15" spans="1:4">
      <c s="4" r="A15" t="s">
        <v>42</v>
      </c>
      <c s="6" r="B15" t="n">
        <v>-170</v>
      </c>
      <c s="6" r="C15" t="n">
        <v>35</v>
      </c>
      <c s="6" r="D15" t="n">
        <v>-61</v>
      </c>
    </row>
    <row r="16" spans="1:4">
      <c s="4" r="A16" t="s">
        <v>45</v>
      </c>
      <c s="6" r="B16" t="n">
        <v>1408</v>
      </c>
      <c s="6" r="C16" t="n">
        <v>-55</v>
      </c>
      <c s="6" r="D16" t="n">
        <v>-57</v>
      </c>
    </row>
    <row r="17" spans="1:4">
      <c s="4" r="A17" t="s">
        <v>46</v>
      </c>
      <c s="6" r="B17" t="n">
        <v>2158</v>
      </c>
      <c s="6" r="C17" t="n">
        <v>355</v>
      </c>
      <c s="6" r="D17" t="n">
        <v>2921</v>
      </c>
    </row>
    <row r="18" spans="1:4">
      <c s="4" r="A18" t="s">
        <v>143</v>
      </c>
      <c s="6" r="B18" t="n">
        <v>-20</v>
      </c>
      <c s="6" r="C18" t="n">
        <v>20</v>
      </c>
      <c s="6" r="D18" t="n">
        <v>-221</v>
      </c>
    </row>
    <row r="19" spans="1:4">
      <c s="4" r="A19" t="s">
        <v>50</v>
      </c>
      <c s="6" r="B19" t="n">
        <v>10538</v>
      </c>
      <c s="6" r="C19" t="n">
        <v>-3436</v>
      </c>
      <c s="6" r="D19" t="n">
        <v>4847</v>
      </c>
    </row>
    <row r="20" spans="1:4">
      <c s="4" r="A20" t="s">
        <v>144</v>
      </c>
      <c s="6" r="B20" t="n">
        <v>9956</v>
      </c>
      <c s="6" r="C20" t="n">
        <v>-3073</v>
      </c>
      <c s="6" r="D20" t="n">
        <v>8427</v>
      </c>
    </row>
    <row r="21" spans="1:4">
      <c s="3" r="A21" t="s">
        <v>145</v>
      </c>
    </row>
    <row r="22" spans="1:4">
      <c s="4" r="A22" t="s">
        <v>146</v>
      </c>
      <c s="6" r="B22" t="n">
        <v>-2250</v>
      </c>
      <c s="6" r="C22" t="n">
        <v>-768</v>
      </c>
      <c s="6" r="D22" t="n">
        <v>-746</v>
      </c>
    </row>
    <row r="23" spans="1:4">
      <c s="4" r="A23" t="s">
        <v>147</v>
      </c>
      <c s="6" r="B23" t="n">
        <v>173</v>
      </c>
    </row>
    <row r="24" spans="1:4">
      <c s="4" r="A24" t="s">
        <v>148</v>
      </c>
      <c s="6" r="B24" t="n">
        <v>-2077</v>
      </c>
      <c s="6" r="C24" t="n">
        <v>-768</v>
      </c>
      <c s="6" r="D24" t="n">
        <v>-746</v>
      </c>
    </row>
    <row r="25" spans="1:4">
      <c s="3" r="A25" t="s">
        <v>149</v>
      </c>
    </row>
    <row r="26" spans="1:4">
      <c s="4" r="A26" t="s">
        <v>150</v>
      </c>
      <c s="6" r="B26" t="n">
        <v>1184</v>
      </c>
      <c s="6" r="C26" t="n">
        <v>757</v>
      </c>
      <c s="6" r="D26" t="n">
        <v>205</v>
      </c>
    </row>
    <row r="27" spans="1:4">
      <c s="4" r="A27" t="s">
        <v>151</v>
      </c>
      <c s="6" r="D27" t="n">
        <v>-7365</v>
      </c>
    </row>
    <row r="28" spans="1:4">
      <c s="4" r="A28" t="s">
        <v>152</v>
      </c>
      <c s="6" r="B28" t="n">
        <v>-2966</v>
      </c>
      <c s="6" r="C28" t="n">
        <v>-2764</v>
      </c>
      <c s="6" r="D28" t="n">
        <v>-2106</v>
      </c>
    </row>
    <row r="29" spans="1:4">
      <c s="4" r="A29" t="s">
        <v>153</v>
      </c>
      <c s="6" r="D29" t="n">
        <v>-213</v>
      </c>
    </row>
    <row r="30" spans="1:4">
      <c s="4" r="A30" t="s">
        <v>154</v>
      </c>
      <c s="6" r="B30" t="n">
        <v>-1782</v>
      </c>
      <c s="6" r="C30" t="n">
        <v>-2007</v>
      </c>
      <c s="6" r="D30" t="n">
        <v>-9479</v>
      </c>
    </row>
    <row r="31" spans="1:4">
      <c s="4" r="A31" t="s">
        <v>155</v>
      </c>
      <c s="6" r="B31" t="n">
        <v>-233</v>
      </c>
      <c s="6" r="C31" t="n">
        <v>-1120</v>
      </c>
      <c s="6" r="D31" t="n">
        <v>-165</v>
      </c>
    </row>
    <row r="32" spans="1:4">
      <c s="4" r="A32" t="s">
        <v>156</v>
      </c>
      <c s="6" r="B32" t="n">
        <v>5864</v>
      </c>
      <c s="6" r="C32" t="n">
        <v>-6968</v>
      </c>
      <c s="6" r="D32" t="n">
        <v>-1963</v>
      </c>
    </row>
    <row r="33" spans="1:4">
      <c s="4" r="A33" t="s">
        <v>157</v>
      </c>
      <c s="6" r="B33" t="n">
        <v>21785</v>
      </c>
      <c s="6" r="C33" t="n">
        <v>28753</v>
      </c>
      <c s="6" r="D33" t="n">
        <v>30716</v>
      </c>
    </row>
    <row r="34" spans="1:4">
      <c s="4" r="A34" t="s">
        <v>158</v>
      </c>
      <c s="6" r="B34" t="n">
        <v>27649</v>
      </c>
      <c s="6" r="C34" t="n">
        <v>21785</v>
      </c>
      <c s="6" r="D34" t="n">
        <v>28753</v>
      </c>
    </row>
    <row r="35" spans="1:4">
      <c s="3" r="A35" t="s">
        <v>159</v>
      </c>
    </row>
    <row r="36" spans="1:4">
      <c s="4" r="A36" t="s">
        <v>160</v>
      </c>
      <c s="6" r="B36" t="n">
        <v>236</v>
      </c>
      <c s="6" r="C36" t="n">
        <v>342</v>
      </c>
      <c s="6" r="D36" t="n">
        <v>599</v>
      </c>
    </row>
    <row r="37" spans="1:4">
      <c s="4" r="A37" t="s">
        <v>161</v>
      </c>
      <c s="6" r="B37" t="n">
        <v>1483</v>
      </c>
      <c s="6" r="C37" t="n">
        <v>1468</v>
      </c>
      <c s="6" r="D37" t="n">
        <v>821</v>
      </c>
    </row>
    <row r="38" spans="1:4">
      <c s="3" r="A38" t="s">
        <v>162</v>
      </c>
    </row>
    <row r="39" spans="1:4">
      <c s="4" r="A39" t="s">
        <v>163</v>
      </c>
      <c s="6" r="B39" t="n">
        <v>4351</v>
      </c>
      <c s="6" r="C39" t="n">
        <v>1700</v>
      </c>
      <c s="6" r="D39" t="n">
        <v>2358</v>
      </c>
    </row>
    <row r="40" spans="1:4">
      <c s="4" r="A40" t="s">
        <v>164</v>
      </c>
      <c s="6" r="B40" t="n">
        <v>1051</v>
      </c>
    </row>
    <row r="41" spans="1:4">
      <c s="4" r="A41" t="s">
        <v>165</v>
      </c>
      <c s="7" r="B41" t="n">
        <v>621</v>
      </c>
      <c s="7" r="C41" t="n">
        <v>-122</v>
      </c>
      <c s="7" r="D41" t="n">
        <v>-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s="1" r="A1" t="s">
        <v>714</v>
      </c>
      <c s="2" r="B1" t="s">
        <v>1</v>
      </c>
    </row>
    <row r="2" spans="1:2">
      <c s="2" r="B2" t="s">
        <v>715</v>
      </c>
    </row>
    <row r="3" spans="1:2">
      <c s="3" r="A3" t="s">
        <v>205</v>
      </c>
    </row>
    <row r="4" spans="1:2">
      <c s="4" r="A4" t="s">
        <v>716</v>
      </c>
      <c s="6" r="B4"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17</v>
      </c>
      <c s="2" r="B1" t="s">
        <v>313</v>
      </c>
      <c s="2" r="J1" t="s">
        <v>1</v>
      </c>
    </row>
    <row r="2" spans="1:12">
      <c s="2" r="B2" t="s">
        <v>2</v>
      </c>
      <c s="2" r="C2" t="s">
        <v>314</v>
      </c>
      <c s="2" r="D2" t="s">
        <v>4</v>
      </c>
      <c s="2" r="E2" t="s">
        <v>315</v>
      </c>
      <c s="2" r="F2" t="s">
        <v>32</v>
      </c>
      <c s="2" r="G2" t="s">
        <v>316</v>
      </c>
      <c s="2" r="H2" t="s">
        <v>317</v>
      </c>
      <c s="2" r="I2" t="s">
        <v>318</v>
      </c>
      <c s="2" r="J2" t="s">
        <v>2</v>
      </c>
      <c s="2" r="K2" t="s">
        <v>32</v>
      </c>
      <c s="2" r="L2" t="s">
        <v>78</v>
      </c>
    </row>
    <row r="3" spans="1:12">
      <c s="3" r="A3" t="s">
        <v>718</v>
      </c>
    </row>
    <row r="4" spans="1:12">
      <c s="4" r="A4" t="s">
        <v>719</v>
      </c>
      <c s="7" r="B4" t="n">
        <v>18260</v>
      </c>
      <c s="7" r="C4" t="n">
        <v>16964</v>
      </c>
      <c s="7" r="D4" t="n">
        <v>15455</v>
      </c>
      <c s="7" r="E4" t="n">
        <v>14768</v>
      </c>
      <c s="7" r="F4" t="n">
        <v>16860</v>
      </c>
      <c s="7" r="G4" t="n">
        <v>15958</v>
      </c>
      <c s="7" r="H4" t="n">
        <v>14843</v>
      </c>
      <c s="7" r="I4" t="n">
        <v>13770</v>
      </c>
      <c s="7" r="J4" t="n">
        <v>65447</v>
      </c>
      <c s="7" r="K4" t="n">
        <v>61431</v>
      </c>
      <c s="7" r="L4" t="n">
        <v>54514</v>
      </c>
    </row>
    <row r="5" spans="1:12">
      <c s="4" r="A5" t="s">
        <v>720</v>
      </c>
    </row>
    <row r="6" spans="1:12">
      <c s="3" r="A6" t="s">
        <v>718</v>
      </c>
    </row>
    <row r="7" spans="1:12">
      <c s="4" r="A7" t="s">
        <v>719</v>
      </c>
      <c s="6" r="J7" t="n">
        <v>18786</v>
      </c>
      <c s="6" r="K7" t="n">
        <v>15054</v>
      </c>
      <c s="6" r="L7" t="n">
        <v>12202</v>
      </c>
    </row>
    <row r="8" spans="1:12">
      <c s="4" r="A8" t="s">
        <v>721</v>
      </c>
    </row>
    <row r="9" spans="1:12">
      <c s="3" r="A9" t="s">
        <v>718</v>
      </c>
    </row>
    <row r="10" spans="1:12">
      <c s="4" r="A10" t="s">
        <v>719</v>
      </c>
      <c s="6" r="J10" t="n">
        <v>9376</v>
      </c>
      <c s="6" r="K10" t="n">
        <v>11494</v>
      </c>
      <c s="6" r="L10" t="n">
        <v>10287</v>
      </c>
    </row>
    <row r="11" spans="1:12">
      <c s="4" r="A11" t="s">
        <v>722</v>
      </c>
    </row>
    <row r="12" spans="1:12">
      <c s="3" r="A12" t="s">
        <v>718</v>
      </c>
    </row>
    <row r="13" spans="1:12">
      <c s="4" r="A13" t="s">
        <v>719</v>
      </c>
      <c s="6" r="J13" t="n">
        <v>10306</v>
      </c>
      <c s="6" r="K13" t="n">
        <v>9598</v>
      </c>
      <c s="6" r="L13" t="n">
        <v>8810</v>
      </c>
    </row>
    <row r="14" spans="1:12">
      <c s="4" r="A14" t="s">
        <v>723</v>
      </c>
    </row>
    <row r="15" spans="1:12">
      <c s="3" r="A15" t="s">
        <v>718</v>
      </c>
    </row>
    <row r="16" spans="1:12">
      <c s="4" r="A16" t="s">
        <v>719</v>
      </c>
      <c s="6" r="J16" t="n">
        <v>7445</v>
      </c>
      <c s="6" r="K16" t="n">
        <v>9020</v>
      </c>
      <c s="6" r="L16" t="n">
        <v>9424</v>
      </c>
    </row>
    <row r="17" spans="1:12">
      <c s="4" r="A17" t="s">
        <v>724</v>
      </c>
    </row>
    <row r="18" spans="1:12">
      <c s="3" r="A18" t="s">
        <v>718</v>
      </c>
    </row>
    <row r="19" spans="1:12">
      <c s="4" r="A19" t="s">
        <v>719</v>
      </c>
      <c s="6" r="J19" t="n">
        <v>5557</v>
      </c>
      <c s="6" r="K19" t="n">
        <v>5388</v>
      </c>
      <c s="6" r="L19" t="n">
        <v>4684</v>
      </c>
    </row>
    <row r="20" spans="1:12">
      <c s="4" r="A20" t="s">
        <v>725</v>
      </c>
    </row>
    <row r="21" spans="1:12">
      <c s="3" r="A21" t="s">
        <v>718</v>
      </c>
    </row>
    <row r="22" spans="1:12">
      <c s="4" r="A22" t="s">
        <v>719</v>
      </c>
      <c s="6" r="J22" t="n">
        <v>7401</v>
      </c>
      <c s="6" r="K22" t="n">
        <v>5058</v>
      </c>
      <c s="6" r="L22" t="n">
        <v>4658</v>
      </c>
    </row>
    <row r="23" spans="1:12">
      <c s="4" r="A23" t="s">
        <v>726</v>
      </c>
    </row>
    <row r="24" spans="1:12">
      <c s="3" r="A24" t="s">
        <v>718</v>
      </c>
    </row>
    <row r="25" spans="1:12">
      <c s="4" r="A25" t="s">
        <v>719</v>
      </c>
      <c s="6" r="J25" t="n">
        <v>1928</v>
      </c>
      <c s="6" r="K25" t="n">
        <v>2165</v>
      </c>
      <c s="6" r="L25" t="n">
        <v>2046</v>
      </c>
    </row>
    <row r="26" spans="1:12">
      <c s="4" r="A26" t="s">
        <v>727</v>
      </c>
    </row>
    <row r="27" spans="1:12">
      <c s="3" r="A27" t="s">
        <v>718</v>
      </c>
    </row>
    <row r="28" spans="1:12">
      <c s="4" r="A28" t="s">
        <v>719</v>
      </c>
      <c s="7" r="J28" t="n">
        <v>4648</v>
      </c>
      <c s="7" r="K28" t="n">
        <v>3654</v>
      </c>
      <c s="7" r="L28" t="n">
        <v>2403</v>
      </c>
    </row>
    <row r="29" spans="1:12">
      <c s="4" r="A29" t="s">
        <v>728</v>
      </c>
    </row>
    <row r="30" spans="1:12">
      <c s="3" r="A30" t="s">
        <v>718</v>
      </c>
    </row>
    <row r="31" spans="1:12">
      <c s="4" r="A31" t="s">
        <v>729</v>
      </c>
      <c s="4" r="J31" t="s">
        <v>524</v>
      </c>
      <c s="4" r="K31" t="s">
        <v>524</v>
      </c>
      <c s="4" r="L31" t="s">
        <v>524</v>
      </c>
    </row>
    <row r="32" spans="1:12">
      <c s="4" r="A32" t="s">
        <v>730</v>
      </c>
    </row>
    <row r="33" spans="1:12">
      <c s="3" r="A33" t="s">
        <v>718</v>
      </c>
    </row>
    <row r="34" spans="1:12">
      <c s="4" r="A34" t="s">
        <v>729</v>
      </c>
      <c s="4" r="J34" t="s">
        <v>731</v>
      </c>
      <c s="4" r="K34" t="s">
        <v>732</v>
      </c>
      <c s="4" r="L34" t="s">
        <v>733</v>
      </c>
    </row>
    <row r="35" spans="1:12">
      <c s="4" r="A35" t="s">
        <v>734</v>
      </c>
    </row>
    <row r="36" spans="1:12">
      <c s="3" r="A36" t="s">
        <v>718</v>
      </c>
    </row>
    <row r="37" spans="1:12">
      <c s="4" r="A37" t="s">
        <v>729</v>
      </c>
      <c s="4" r="J37" t="s">
        <v>735</v>
      </c>
      <c s="4" r="K37" t="s">
        <v>736</v>
      </c>
      <c s="4" r="L37" t="s">
        <v>737</v>
      </c>
    </row>
    <row r="38" spans="1:12">
      <c s="4" r="A38" t="s">
        <v>738</v>
      </c>
    </row>
    <row r="39" spans="1:12">
      <c s="3" r="A39" t="s">
        <v>718</v>
      </c>
    </row>
    <row r="40" spans="1:12">
      <c s="4" r="A40" t="s">
        <v>729</v>
      </c>
      <c s="4" r="J40" t="s">
        <v>739</v>
      </c>
      <c s="4" r="K40" t="s">
        <v>740</v>
      </c>
      <c s="4" r="L40" t="s">
        <v>741</v>
      </c>
    </row>
    <row r="41" spans="1:12">
      <c s="4" r="A41" t="s">
        <v>742</v>
      </c>
    </row>
    <row r="42" spans="1:12">
      <c s="3" r="A42" t="s">
        <v>718</v>
      </c>
    </row>
    <row r="43" spans="1:12">
      <c s="4" r="A43" t="s">
        <v>729</v>
      </c>
      <c s="4" r="J43" t="s">
        <v>743</v>
      </c>
      <c s="4" r="K43" t="s">
        <v>744</v>
      </c>
      <c s="4" r="L43" t="s">
        <v>745</v>
      </c>
    </row>
    <row r="44" spans="1:12">
      <c s="4" r="A44" t="s">
        <v>746</v>
      </c>
    </row>
    <row r="45" spans="1:12">
      <c s="3" r="A45" t="s">
        <v>718</v>
      </c>
    </row>
    <row r="46" spans="1:12">
      <c s="4" r="A46" t="s">
        <v>729</v>
      </c>
      <c s="4" r="J46" t="s">
        <v>747</v>
      </c>
      <c s="4" r="K46" t="s">
        <v>748</v>
      </c>
      <c s="4" r="L46" t="s">
        <v>749</v>
      </c>
    </row>
    <row r="47" spans="1:12">
      <c s="4" r="A47" t="s">
        <v>750</v>
      </c>
    </row>
    <row r="48" spans="1:12">
      <c s="3" r="A48" t="s">
        <v>718</v>
      </c>
    </row>
    <row r="49" spans="1:12">
      <c s="4" r="A49" t="s">
        <v>729</v>
      </c>
      <c s="4" r="J49" t="s">
        <v>751</v>
      </c>
      <c s="4" r="K49" t="s">
        <v>752</v>
      </c>
      <c s="4" r="L49" t="s">
        <v>747</v>
      </c>
    </row>
    <row r="50" spans="1:12">
      <c s="4" r="A50" t="s">
        <v>753</v>
      </c>
    </row>
    <row r="51" spans="1:12">
      <c s="3" r="A51" t="s">
        <v>718</v>
      </c>
    </row>
    <row r="52" spans="1:12">
      <c s="4" r="A52" t="s">
        <v>729</v>
      </c>
      <c s="4" r="J52" t="s">
        <v>754</v>
      </c>
      <c s="4" r="K52" t="s">
        <v>755</v>
      </c>
      <c s="4" r="L52" t="s">
        <v>756</v>
      </c>
    </row>
    <row r="53" spans="1:12">
      <c s="4" r="A53" t="s">
        <v>757</v>
      </c>
    </row>
    <row r="54" spans="1:12">
      <c s="3" r="A54" t="s">
        <v>718</v>
      </c>
    </row>
    <row r="55" spans="1:12">
      <c s="4" r="A55" t="s">
        <v>729</v>
      </c>
      <c s="4" r="J55" t="s">
        <v>758</v>
      </c>
      <c s="4" r="K55" t="s">
        <v>759</v>
      </c>
      <c s="4" r="L55" t="s">
        <v>76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1</v>
      </c>
      <c s="2" r="B1" t="s">
        <v>2</v>
      </c>
      <c s="2" r="C1" t="s">
        <v>32</v>
      </c>
    </row>
    <row r="2" spans="1:3">
      <c s="3" r="A2" t="s">
        <v>718</v>
      </c>
    </row>
    <row r="3" spans="1:3">
      <c s="4" r="A3" t="s">
        <v>38</v>
      </c>
      <c s="7" r="B3" t="n">
        <v>12032</v>
      </c>
      <c s="7" r="C3" t="n">
        <v>6961</v>
      </c>
    </row>
    <row r="4" spans="1:3">
      <c s="4" r="A4" t="s">
        <v>720</v>
      </c>
    </row>
    <row r="5" spans="1:3">
      <c s="3" r="A5" t="s">
        <v>718</v>
      </c>
    </row>
    <row r="6" spans="1:3">
      <c s="4" r="A6" t="s">
        <v>38</v>
      </c>
      <c s="6" r="B6" t="n">
        <v>11346</v>
      </c>
      <c s="6" r="C6" t="n">
        <v>6080</v>
      </c>
    </row>
    <row r="7" spans="1:3">
      <c s="4" r="A7" t="s">
        <v>723</v>
      </c>
    </row>
    <row r="8" spans="1:3">
      <c s="3" r="A8" t="s">
        <v>718</v>
      </c>
    </row>
    <row r="9" spans="1:3">
      <c s="4" r="A9" t="s">
        <v>38</v>
      </c>
      <c s="6" r="B9" t="n">
        <v>388</v>
      </c>
      <c s="6" r="C9" t="n">
        <v>590</v>
      </c>
    </row>
    <row r="10" spans="1:3">
      <c s="4" r="A10" t="s">
        <v>721</v>
      </c>
    </row>
    <row r="11" spans="1:3">
      <c s="3" r="A11" t="s">
        <v>718</v>
      </c>
    </row>
    <row r="12" spans="1:3">
      <c s="4" r="A12" t="s">
        <v>38</v>
      </c>
      <c s="6" r="B12" t="n">
        <v>110</v>
      </c>
      <c s="6" r="C12" t="n">
        <v>132</v>
      </c>
    </row>
    <row r="13" spans="1:3">
      <c s="4" r="A13" t="s">
        <v>722</v>
      </c>
    </row>
    <row r="14" spans="1:3">
      <c s="3" r="A14" t="s">
        <v>718</v>
      </c>
    </row>
    <row r="15" spans="1:3">
      <c s="4" r="A15" t="s">
        <v>38</v>
      </c>
      <c s="6" r="B15" t="n">
        <v>116</v>
      </c>
      <c s="6" r="C15" t="n">
        <v>91</v>
      </c>
    </row>
    <row r="16" spans="1:3">
      <c s="4" r="A16" t="s">
        <v>727</v>
      </c>
    </row>
    <row r="17" spans="1:3">
      <c s="3" r="A17" t="s">
        <v>718</v>
      </c>
    </row>
    <row r="18" spans="1:3">
      <c s="4" r="A18" t="s">
        <v>38</v>
      </c>
      <c s="7" r="B18" t="n">
        <v>72</v>
      </c>
      <c s="7" r="C18" t="n">
        <v>6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2</v>
      </c>
      <c s="2" r="B1" t="s">
        <v>1</v>
      </c>
    </row>
    <row r="2" spans="1:4">
      <c s="2" r="B2" t="s">
        <v>2</v>
      </c>
      <c s="2" r="C2" t="s">
        <v>32</v>
      </c>
      <c s="2" r="D2" t="s">
        <v>78</v>
      </c>
    </row>
    <row r="3" spans="1:4">
      <c s="3" r="A3" t="s">
        <v>763</v>
      </c>
    </row>
    <row r="4" spans="1:4">
      <c s="4" r="A4" t="s">
        <v>764</v>
      </c>
      <c s="7" r="B4" t="n">
        <v>589</v>
      </c>
      <c s="7" r="C4" t="n">
        <v>590</v>
      </c>
      <c s="7" r="D4" t="n">
        <v>468</v>
      </c>
    </row>
    <row r="5" spans="1:4">
      <c s="4" r="A5" t="s">
        <v>765</v>
      </c>
    </row>
    <row r="6" spans="1:4">
      <c s="3" r="A6" t="s">
        <v>763</v>
      </c>
    </row>
    <row r="7" spans="1:4">
      <c s="4" r="A7" t="s">
        <v>764</v>
      </c>
      <c s="7" r="B7" t="n">
        <v>1072</v>
      </c>
      <c s="7" r="C7" t="n">
        <v>1123</v>
      </c>
      <c s="7" r="D7" t="n">
        <v>9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66</v>
      </c>
      <c s="2" r="B1" t="s">
        <v>313</v>
      </c>
      <c s="2" r="J1" t="s">
        <v>1</v>
      </c>
    </row>
    <row r="2" spans="1:12">
      <c s="2" r="B2" t="s">
        <v>2</v>
      </c>
      <c s="2" r="C2" t="s">
        <v>314</v>
      </c>
      <c s="2" r="D2" t="s">
        <v>4</v>
      </c>
      <c s="2" r="E2" t="s">
        <v>315</v>
      </c>
      <c s="2" r="F2" t="s">
        <v>32</v>
      </c>
      <c s="2" r="G2" t="s">
        <v>316</v>
      </c>
      <c s="2" r="H2" t="s">
        <v>317</v>
      </c>
      <c s="2" r="I2" t="s">
        <v>318</v>
      </c>
      <c s="2" r="J2" t="s">
        <v>2</v>
      </c>
      <c s="2" r="K2" t="s">
        <v>32</v>
      </c>
      <c s="2" r="L2" t="s">
        <v>78</v>
      </c>
    </row>
    <row r="3" spans="1:12">
      <c s="3" r="A3" t="s">
        <v>211</v>
      </c>
    </row>
    <row r="4" spans="1:12">
      <c s="4" r="A4" t="s">
        <v>80</v>
      </c>
      <c s="7" r="B4" t="n">
        <v>14314</v>
      </c>
      <c s="7" r="C4" t="n">
        <v>13966</v>
      </c>
      <c s="7" r="D4" t="n">
        <v>12977</v>
      </c>
      <c s="7" r="E4" t="n">
        <v>12242</v>
      </c>
      <c s="7" r="F4" t="n">
        <v>12900</v>
      </c>
      <c s="7" r="G4" t="n">
        <v>12866</v>
      </c>
      <c s="7" r="H4" t="n">
        <v>12316</v>
      </c>
      <c s="7" r="I4" t="n">
        <v>11660</v>
      </c>
      <c s="7" r="J4" t="n">
        <v>53499</v>
      </c>
      <c s="7" r="K4" t="n">
        <v>49742</v>
      </c>
      <c s="7" r="L4" t="n">
        <v>44579</v>
      </c>
    </row>
    <row r="5" spans="1:12">
      <c s="4" r="A5" t="s">
        <v>81</v>
      </c>
      <c s="6" r="B5" t="n">
        <v>3946</v>
      </c>
      <c s="6" r="C5" t="n">
        <v>2998</v>
      </c>
      <c s="6" r="D5" t="n">
        <v>2478</v>
      </c>
      <c s="6" r="E5" t="n">
        <v>2526</v>
      </c>
      <c s="6" r="F5" t="n">
        <v>3960</v>
      </c>
      <c s="6" r="G5" t="n">
        <v>3092</v>
      </c>
      <c s="6" r="H5" t="n">
        <v>2527</v>
      </c>
      <c s="6" r="I5" t="n">
        <v>2110</v>
      </c>
      <c s="6" r="J5" t="n">
        <v>11948</v>
      </c>
      <c s="6" r="K5" t="n">
        <v>11689</v>
      </c>
      <c s="6" r="L5" t="n">
        <v>9935</v>
      </c>
    </row>
    <row r="6" spans="1:12">
      <c s="4" r="A6" t="s">
        <v>767</v>
      </c>
      <c s="6" r="B6" t="n">
        <v>18260</v>
      </c>
      <c s="6" r="C6" t="n">
        <v>16964</v>
      </c>
      <c s="6" r="D6" t="n">
        <v>15455</v>
      </c>
      <c s="6" r="E6" t="n">
        <v>14768</v>
      </c>
      <c s="6" r="F6" t="n">
        <v>16860</v>
      </c>
      <c s="6" r="G6" t="n">
        <v>15958</v>
      </c>
      <c s="6" r="H6" t="n">
        <v>14843</v>
      </c>
      <c s="6" r="I6" t="n">
        <v>13770</v>
      </c>
      <c s="6" r="J6" t="n">
        <v>65447</v>
      </c>
      <c s="6" r="K6" t="n">
        <v>61431</v>
      </c>
      <c s="6" r="L6" t="n">
        <v>54514</v>
      </c>
    </row>
    <row r="7" spans="1:12">
      <c s="3" r="A7" t="s">
        <v>83</v>
      </c>
    </row>
    <row r="8" spans="1:12">
      <c s="4" r="A8" t="s">
        <v>84</v>
      </c>
      <c s="6" r="B8" t="n">
        <v>5601</v>
      </c>
      <c s="6" r="C8" t="n">
        <v>5118</v>
      </c>
      <c s="6" r="D8" t="n">
        <v>4755</v>
      </c>
      <c s="6" r="E8" t="n">
        <v>4643</v>
      </c>
      <c s="6" r="F8" t="n">
        <v>5143</v>
      </c>
      <c s="6" r="G8" t="n">
        <v>4562</v>
      </c>
      <c s="6" r="H8" t="n">
        <v>4632</v>
      </c>
      <c s="6" r="I8" t="n">
        <v>4596</v>
      </c>
      <c s="6" r="J8" t="n">
        <v>20117</v>
      </c>
      <c s="6" r="K8" t="n">
        <v>18933</v>
      </c>
      <c s="6" r="L8" t="n">
        <v>15959</v>
      </c>
    </row>
    <row r="9" spans="1:12">
      <c s="4" r="A9" t="s">
        <v>85</v>
      </c>
      <c s="6" r="B9" t="n">
        <v>2886</v>
      </c>
      <c s="6" r="C9" t="n">
        <v>2336</v>
      </c>
      <c s="6" r="D9" t="n">
        <v>2440</v>
      </c>
      <c s="6" r="E9" t="n">
        <v>2488</v>
      </c>
      <c s="6" r="F9" t="n">
        <v>3150</v>
      </c>
      <c s="6" r="G9" t="n">
        <v>2442</v>
      </c>
      <c s="6" r="H9" t="n">
        <v>2509</v>
      </c>
      <c s="6" r="I9" t="n">
        <v>2567</v>
      </c>
      <c s="6" r="J9" t="n">
        <v>10150</v>
      </c>
      <c s="6" r="K9" t="n">
        <v>10668</v>
      </c>
      <c s="6" r="L9" t="n">
        <v>9543</v>
      </c>
    </row>
    <row r="10" spans="1:12">
      <c s="4" r="A10" t="s">
        <v>86</v>
      </c>
      <c s="6" r="B10" t="n">
        <v>5875</v>
      </c>
      <c s="6" r="C10" t="n">
        <v>6143</v>
      </c>
      <c s="6" r="D10" t="n">
        <v>5952</v>
      </c>
      <c s="6" r="E10" t="n">
        <v>6170</v>
      </c>
      <c s="6" r="F10" t="n">
        <v>5841</v>
      </c>
      <c s="6" r="G10" t="n">
        <v>5462</v>
      </c>
      <c s="6" r="H10" t="n">
        <v>5404</v>
      </c>
      <c s="6" r="I10" t="n">
        <v>5102</v>
      </c>
      <c s="6" r="J10" t="n">
        <v>24140</v>
      </c>
      <c s="6" r="K10" t="n">
        <v>21809</v>
      </c>
      <c s="6" r="L10" t="n">
        <v>18240</v>
      </c>
    </row>
    <row r="11" spans="1:12">
      <c s="4" r="A11" t="s">
        <v>87</v>
      </c>
      <c s="6" r="B11" t="n">
        <v>3917</v>
      </c>
      <c s="6" r="C11" t="n">
        <v>3456</v>
      </c>
      <c s="6" r="D11" t="n">
        <v>3126</v>
      </c>
      <c s="6" r="E11" t="n">
        <v>3267</v>
      </c>
      <c s="6" r="F11" t="n">
        <v>2958</v>
      </c>
      <c s="6" r="G11" t="n">
        <v>3171</v>
      </c>
      <c s="6" r="H11" t="n">
        <v>3217</v>
      </c>
      <c s="6" r="I11" t="n">
        <v>3122</v>
      </c>
      <c s="6" r="J11" t="n">
        <v>13766</v>
      </c>
      <c s="6" r="K11" t="n">
        <v>12468</v>
      </c>
      <c s="6" r="L11" t="n">
        <v>10894</v>
      </c>
    </row>
    <row r="12" spans="1:12">
      <c s="4" r="A12" t="s">
        <v>88</v>
      </c>
      <c s="6" r="B12" t="n">
        <v>18279</v>
      </c>
      <c s="6" r="C12" t="n">
        <v>17053</v>
      </c>
      <c s="6" r="D12" t="n">
        <v>16273</v>
      </c>
      <c s="6" r="E12" t="n">
        <v>16568</v>
      </c>
      <c s="6" r="F12" t="n">
        <v>17092</v>
      </c>
      <c s="6" r="G12" t="n">
        <v>15637</v>
      </c>
      <c s="6" r="H12" t="n">
        <v>15762</v>
      </c>
      <c s="6" r="I12" t="n">
        <v>15387</v>
      </c>
      <c s="6" r="J12" t="n">
        <v>68173</v>
      </c>
      <c s="6" r="K12" t="n">
        <v>63878</v>
      </c>
      <c s="6" r="L12" t="n">
        <v>54636</v>
      </c>
    </row>
    <row r="13" spans="1:12">
      <c s="4" r="A13" t="s">
        <v>768</v>
      </c>
      <c s="6" r="B13" t="n">
        <v>-19</v>
      </c>
      <c s="6" r="C13" t="n">
        <v>-89</v>
      </c>
      <c s="6" r="D13" t="n">
        <v>-818</v>
      </c>
      <c s="6" r="E13" t="n">
        <v>-1800</v>
      </c>
      <c s="6" r="F13" t="n">
        <v>-232</v>
      </c>
      <c s="6" r="G13" t="n">
        <v>321</v>
      </c>
      <c s="6" r="H13" t="n">
        <v>-919</v>
      </c>
      <c s="6" r="I13" t="n">
        <v>-1617</v>
      </c>
      <c s="6" r="J13" t="n">
        <v>-2726</v>
      </c>
      <c s="6" r="K13" t="n">
        <v>-2447</v>
      </c>
      <c s="6" r="L13" t="n">
        <v>-122</v>
      </c>
    </row>
    <row r="14" spans="1:12">
      <c s="3" r="A14" t="s">
        <v>90</v>
      </c>
    </row>
    <row r="15" spans="1:12">
      <c s="4" r="A15" t="s">
        <v>91</v>
      </c>
      <c s="6" r="B15" t="n">
        <v>-150</v>
      </c>
      <c s="6" r="C15" t="n">
        <v>51</v>
      </c>
      <c s="6" r="D15" t="n">
        <v>-171</v>
      </c>
      <c s="6" r="E15" t="n">
        <v>-52</v>
      </c>
      <c s="6" r="F15" t="n">
        <v>19</v>
      </c>
      <c s="6" r="G15" t="n">
        <v>194</v>
      </c>
      <c s="6" r="H15" t="n">
        <v>175</v>
      </c>
      <c s="6" r="I15" t="n">
        <v>-44</v>
      </c>
      <c s="6" r="J15" t="n">
        <v>-322</v>
      </c>
      <c s="6" r="K15" t="n">
        <v>344</v>
      </c>
      <c s="6" r="L15" t="n">
        <v>-83</v>
      </c>
    </row>
    <row r="16" spans="1:12">
      <c s="4" r="A16" t="s">
        <v>769</v>
      </c>
      <c s="6" r="B16" t="n">
        <v>-53</v>
      </c>
      <c s="6" r="C16" t="n">
        <v>-57</v>
      </c>
      <c s="6" r="D16" t="n">
        <v>-52</v>
      </c>
      <c s="6" r="E16" t="n">
        <v>-62</v>
      </c>
      <c s="6" r="F16" t="n">
        <v>-74</v>
      </c>
      <c s="6" r="G16" t="n">
        <v>-85</v>
      </c>
      <c s="6" r="H16" t="n">
        <v>-92</v>
      </c>
      <c s="6" r="I16" t="n">
        <v>-79</v>
      </c>
    </row>
    <row r="17" spans="1:12">
      <c s="4" r="A17" t="s">
        <v>95</v>
      </c>
      <c s="6" r="B17" t="n">
        <v>1</v>
      </c>
      <c s="6" r="C17" t="n">
        <v>6</v>
      </c>
      <c s="6" r="G17" t="n">
        <v>4</v>
      </c>
      <c s="6" r="H17" t="n">
        <v>3</v>
      </c>
      <c s="6" r="J17" t="n">
        <v>7</v>
      </c>
      <c s="6" r="K17" t="n">
        <v>7</v>
      </c>
      <c s="6" r="L17" t="n">
        <v>10</v>
      </c>
    </row>
    <row r="18" spans="1:12">
      <c s="4" r="A18" t="s">
        <v>96</v>
      </c>
      <c s="6" r="B18" t="n">
        <v>-202</v>
      </c>
      <c s="6" r="D18" t="n">
        <v>-223</v>
      </c>
      <c s="6" r="E18" t="n">
        <v>-114</v>
      </c>
      <c s="6" r="F18" t="n">
        <v>-55</v>
      </c>
      <c s="6" r="G18" t="n">
        <v>113</v>
      </c>
      <c s="6" r="H18" t="n">
        <v>86</v>
      </c>
      <c s="6" r="I18" t="n">
        <v>-123</v>
      </c>
      <c s="6" r="J18" t="n">
        <v>-539</v>
      </c>
      <c s="6" r="K18" t="n">
        <v>21</v>
      </c>
      <c s="6" r="L18" t="n">
        <v>-1507</v>
      </c>
    </row>
    <row r="19" spans="1:12">
      <c s="4" r="A19" t="s">
        <v>770</v>
      </c>
      <c s="6" r="B19" t="n">
        <v>-221</v>
      </c>
      <c s="6" r="C19" t="n">
        <v>-89</v>
      </c>
      <c s="6" r="D19" t="n">
        <v>-1041</v>
      </c>
      <c s="6" r="E19" t="n">
        <v>-1914</v>
      </c>
      <c s="6" r="F19" t="n">
        <v>-287</v>
      </c>
      <c s="6" r="G19" t="n">
        <v>434</v>
      </c>
      <c s="6" r="H19" t="n">
        <v>-833</v>
      </c>
      <c s="6" r="I19" t="n">
        <v>-1740</v>
      </c>
      <c s="6" r="J19" t="n">
        <v>-3265</v>
      </c>
      <c s="6" r="K19" t="n">
        <v>-2426</v>
      </c>
      <c s="6" r="L19" t="n">
        <v>-1629</v>
      </c>
    </row>
    <row r="20" spans="1:12">
      <c s="4" r="A20" t="s">
        <v>771</v>
      </c>
      <c s="6" r="B20" t="n">
        <v>-1070</v>
      </c>
      <c s="6" r="C20" t="n">
        <v>-344</v>
      </c>
      <c s="6" r="D20" t="n">
        <v>-154</v>
      </c>
      <c s="6" r="E20" t="n">
        <v>26</v>
      </c>
      <c s="6" r="F20" t="n">
        <v>-861</v>
      </c>
      <c s="6" r="G20" t="n">
        <v>-214</v>
      </c>
      <c s="6" r="H20" t="n">
        <v>-176</v>
      </c>
      <c s="6" r="I20" t="n">
        <v>-15480</v>
      </c>
      <c s="6" r="J20" t="n">
        <v>-1542</v>
      </c>
      <c s="6" r="K20" t="n">
        <v>-16731</v>
      </c>
      <c s="6" r="L20" t="n">
        <v>920</v>
      </c>
    </row>
    <row r="21" spans="1:12">
      <c s="4" r="A21" t="s">
        <v>121</v>
      </c>
      <c s="7" r="B21" t="n">
        <v>-1291</v>
      </c>
      <c s="7" r="C21" t="n">
        <v>-433</v>
      </c>
      <c s="7" r="D21" t="n">
        <v>-1195</v>
      </c>
      <c s="7" r="E21" t="n">
        <v>-1888</v>
      </c>
      <c s="7" r="F21" t="n">
        <v>-1148</v>
      </c>
      <c s="7" r="G21" t="n">
        <v>220</v>
      </c>
      <c s="7" r="H21" t="n">
        <v>-1009</v>
      </c>
      <c s="7" r="I21" t="n">
        <v>-17220</v>
      </c>
      <c s="7" r="J21" t="n">
        <v>-4807</v>
      </c>
      <c s="7" r="K21" t="n">
        <v>-19157</v>
      </c>
      <c s="7" r="L21" t="n">
        <v>-709</v>
      </c>
    </row>
    <row r="22" spans="1:12">
      <c s="4" r="A22" t="s">
        <v>772</v>
      </c>
      <c s="9" r="B22" t="n">
        <v>-0.09</v>
      </c>
      <c s="9" r="C22" t="n">
        <v>-0.03</v>
      </c>
      <c s="9" r="D22" t="n">
        <v>-0.08</v>
      </c>
      <c s="9" r="E22" t="n">
        <v>-0.13</v>
      </c>
      <c s="9" r="F22" t="n">
        <v>-0.08</v>
      </c>
      <c s="9" r="G22" t="n">
        <v>0.02</v>
      </c>
      <c s="9" r="H22" t="n">
        <v>-0.07000000000000001</v>
      </c>
      <c s="9" r="I22" t="n">
        <v>-1.28</v>
      </c>
      <c s="9" r="J22" t="n">
        <v>-0.33</v>
      </c>
      <c s="9" r="K22" t="n">
        <v>-1.39</v>
      </c>
      <c s="9" r="L22" t="n">
        <v>-0.05</v>
      </c>
    </row>
    <row r="23" spans="1:12">
      <c s="4" r="A23" t="s">
        <v>773</v>
      </c>
      <c s="9" r="B23" t="n">
        <v>-0.09</v>
      </c>
      <c s="9" r="C23" t="n">
        <v>-0.03</v>
      </c>
      <c s="9" r="D23" t="n">
        <v>-0.08</v>
      </c>
      <c s="9" r="E23" t="n">
        <v>-0.13</v>
      </c>
      <c s="9" r="F23" t="n">
        <v>-0.08</v>
      </c>
      <c s="9" r="G23" t="n">
        <v>0.02</v>
      </c>
      <c s="9" r="H23" t="n">
        <v>-0.07000000000000001</v>
      </c>
      <c s="9" r="I23" t="n">
        <v>-1.28</v>
      </c>
      <c s="9" r="J23" t="n">
        <v>-0.33</v>
      </c>
      <c s="9" r="K23" t="n">
        <v>-1.39</v>
      </c>
      <c s="9" r="L23" t="n">
        <v>-0.0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774</v>
      </c>
      <c s="2" r="B1" t="s">
        <v>1</v>
      </c>
    </row>
    <row r="2" spans="1:4">
      <c s="2" r="B2" t="s">
        <v>2</v>
      </c>
      <c s="2" r="C2" t="s">
        <v>32</v>
      </c>
      <c s="2" r="D2" t="s">
        <v>78</v>
      </c>
    </row>
    <row r="3" spans="1:4">
      <c s="4" r="A3" t="s">
        <v>775</v>
      </c>
    </row>
    <row r="4" spans="1:4">
      <c s="3" r="A4" t="s">
        <v>776</v>
      </c>
    </row>
    <row r="5" spans="1:4">
      <c s="4" r="A5" t="s">
        <v>777</v>
      </c>
      <c s="7" r="D5" t="n">
        <v>21</v>
      </c>
    </row>
    <row r="6" spans="1:4">
      <c s="4" r="A6" t="s">
        <v>778</v>
      </c>
      <c s="6" r="D6" t="n">
        <v>-21</v>
      </c>
    </row>
    <row r="7" spans="1:4">
      <c s="4" r="A7" t="s">
        <v>779</v>
      </c>
    </row>
    <row r="8" spans="1:4">
      <c s="3" r="A8" t="s">
        <v>776</v>
      </c>
    </row>
    <row r="9" spans="1:4">
      <c s="4" r="A9" t="s">
        <v>780</v>
      </c>
      <c s="7" r="B9" t="n">
        <v>17041</v>
      </c>
      <c s="7" r="C9" t="n">
        <v>305</v>
      </c>
      <c s="6" r="D9" t="n">
        <v>409</v>
      </c>
    </row>
    <row r="10" spans="1:4">
      <c s="4" r="A10" t="s">
        <v>777</v>
      </c>
      <c s="6" r="B10" t="n">
        <v>2921</v>
      </c>
      <c s="6" r="C10" t="n">
        <v>17041</v>
      </c>
      <c s="6" r="D10" t="n">
        <v>-104</v>
      </c>
    </row>
    <row r="11" spans="1:4">
      <c s="4" r="A11" t="s">
        <v>778</v>
      </c>
      <c s="6" r="C11" t="n">
        <v>-305</v>
      </c>
    </row>
    <row r="12" spans="1:4">
      <c s="4" r="A12" t="s">
        <v>781</v>
      </c>
      <c s="7" r="B12" t="n">
        <v>19962</v>
      </c>
      <c s="7" r="C12" t="n">
        <v>17041</v>
      </c>
      <c s="7" r="D12" t="n">
        <v>3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vt:lpstr>
      <vt:lpstr>Summary of Significant Accounti</vt:lpstr>
      <vt:lpstr>Property and Equipment, net</vt:lpstr>
      <vt:lpstr>Acquired Intangible Assets</vt:lpstr>
      <vt:lpstr>Fair Value Measurements</vt:lpstr>
      <vt:lpstr>Accrued Expenses</vt:lpstr>
      <vt:lpstr>Deferred Rent</vt:lpstr>
      <vt:lpstr>Debt</vt:lpstr>
      <vt:lpstr>Warrants for Preferred Stock</vt:lpstr>
      <vt:lpstr>Commitments and Contingencies</vt:lpstr>
      <vt:lpstr>Stock-Based Compensation</vt:lpstr>
      <vt:lpstr>Income Taxes</vt:lpstr>
      <vt:lpstr>Net Loss per Share</vt:lpstr>
      <vt:lpstr>Geographic and Segment Informat</vt:lpstr>
      <vt:lpstr>Employee Benefit Plans</vt:lpstr>
      <vt:lpstr>Quarterly Results of Operations</vt:lpstr>
      <vt:lpstr>Schedule II Valuation and Quali</vt:lpstr>
      <vt:lpstr>Summary of Significant Accoun25</vt:lpstr>
      <vt:lpstr>Summary of Significant Accoun26</vt:lpstr>
      <vt:lpstr>Property and Equipment, net (Ta</vt:lpstr>
      <vt:lpstr>Acquired Intangible Assets (Tab</vt:lpstr>
      <vt:lpstr>Fair Value Measurements (Tables</vt:lpstr>
      <vt:lpstr>Accrued Expenses (Tables)</vt:lpstr>
      <vt:lpstr>Deferred Rent (Tables)</vt:lpstr>
      <vt:lpstr>Commitments and Contingencies (</vt:lpstr>
      <vt:lpstr>Stock-Based Compensation (Table</vt:lpstr>
      <vt:lpstr>Income Taxes (Tables)</vt:lpstr>
      <vt:lpstr>Net Loss per Share (Tables)</vt:lpstr>
      <vt:lpstr>Geographic and Segment Inform36</vt:lpstr>
      <vt:lpstr>Quarterly Results of Operatio37</vt:lpstr>
      <vt:lpstr>Summary of Significant Accoun38</vt:lpstr>
      <vt:lpstr>Summary of Significant Accoun39</vt:lpstr>
      <vt:lpstr>Summary of Significant Accoun40</vt:lpstr>
      <vt:lpstr>Property and Equipment, Net - S</vt:lpstr>
      <vt:lpstr>Property and Equipment, Net - A</vt:lpstr>
      <vt:lpstr>Acquired Intangible Assets - Ca</vt:lpstr>
      <vt:lpstr>Acquired Intangible Assets - Ad</vt:lpstr>
      <vt:lpstr>Acquired Intangible Assets - Ex</vt:lpstr>
      <vt:lpstr>Fair Value Measurements - Fair </vt:lpstr>
      <vt:lpstr>Accrued Expenses - Accrued Expe</vt:lpstr>
      <vt:lpstr>Deferred Rent - Deferred Rent (</vt:lpstr>
      <vt:lpstr>Deferred Rent - Additional Info</vt:lpstr>
      <vt:lpstr>Debt - Additional Information (</vt:lpstr>
      <vt:lpstr>Warrants for Preferred Stock - </vt:lpstr>
      <vt:lpstr>Commitments and Contingencies -</vt:lpstr>
      <vt:lpstr>Commitments and Contingencies53</vt:lpstr>
      <vt:lpstr>Commitments and Contingencies54</vt:lpstr>
      <vt:lpstr>Stock-Based Compensation - Addi</vt:lpstr>
      <vt:lpstr>Stock Based Compensation - Comm</vt:lpstr>
      <vt:lpstr>Stock Based Compensation - Co57</vt:lpstr>
      <vt:lpstr>Stock Based Compensation - Assu</vt:lpstr>
      <vt:lpstr>Stock Based Compensation - Chan</vt:lpstr>
      <vt:lpstr>Stock Based Compensation -Summa</vt:lpstr>
      <vt:lpstr>Stock-Based Compensation - Stoc</vt:lpstr>
      <vt:lpstr>Income Taxes - Components of (L</vt:lpstr>
      <vt:lpstr>Income Taxes - Reconciliation o</vt:lpstr>
      <vt:lpstr>Income Taxes - Components of De</vt:lpstr>
      <vt:lpstr>Income Taxes - (Provision) Bene</vt:lpstr>
      <vt:lpstr>Income Taxes - Additional Infor</vt:lpstr>
      <vt:lpstr>Income Taxes - Roll Forward of </vt:lpstr>
      <vt:lpstr>Net Loss Per Share - Computatio</vt:lpstr>
      <vt:lpstr>Net Loss Per Share - Additional</vt:lpstr>
      <vt:lpstr>Geographic and Segment Inform70</vt:lpstr>
      <vt:lpstr>Geographic and Segment Inform71</vt:lpstr>
      <vt:lpstr>Geographic and Segment Inform72</vt:lpstr>
      <vt:lpstr>Employee Benefit Plans - Additi</vt:lpstr>
      <vt:lpstr>Quarterly Results of Operatio74</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6:21:27Z</dcterms:created>
  <dcterms:modified xmlns:dcterms="http://purl.org/dc/terms/" xmlns:xsi="http://www.w3.org/2001/XMLSchema-instance" xsi:type="dcterms:W3CDTF">2016-03-21T16:21:27Z</dcterms:modified>
  <dc:title xmlns:dc="http://purl.org/dc/elements/1.1/">Untitled</dc:title>
  <dc:description xmlns:dc="http://purl.org/dc/elements/1.1/"/>
  <dc:subject xmlns:dc="http://purl.org/dc/elements/1.1/"/>
  <cp:keywords/>
  <cp:category/>
</cp:coreProperties>
</file>